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1. Nature of business and organ" sheetId="7" state="visible" r:id="rId7"/>
    <sheet xmlns:r="http://schemas.openxmlformats.org/officeDocument/2006/relationships" name="2. Basis of Presentation and Su" sheetId="8" state="visible" r:id="rId8"/>
    <sheet xmlns:r="http://schemas.openxmlformats.org/officeDocument/2006/relationships" name="3. Variable interest entity" sheetId="9" state="visible" r:id="rId9"/>
    <sheet xmlns:r="http://schemas.openxmlformats.org/officeDocument/2006/relationships" name="4. Accounts receivable, net" sheetId="10" state="visible" r:id="rId10"/>
    <sheet xmlns:r="http://schemas.openxmlformats.org/officeDocument/2006/relationships" name="5. Inventories, net" sheetId="11" state="visible" r:id="rId11"/>
    <sheet xmlns:r="http://schemas.openxmlformats.org/officeDocument/2006/relationships" name="6. Prepayments and other curren" sheetId="12" state="visible" r:id="rId12"/>
    <sheet xmlns:r="http://schemas.openxmlformats.org/officeDocument/2006/relationships" name="7. Loans payable" sheetId="13" state="visible" r:id="rId13"/>
    <sheet xmlns:r="http://schemas.openxmlformats.org/officeDocument/2006/relationships" name="8. Convertible notes" sheetId="14" state="visible" r:id="rId14"/>
    <sheet xmlns:r="http://schemas.openxmlformats.org/officeDocument/2006/relationships" name="9. Related party transactions" sheetId="15" state="visible" r:id="rId15"/>
    <sheet xmlns:r="http://schemas.openxmlformats.org/officeDocument/2006/relationships" name="10. Income taxes" sheetId="16" state="visible" r:id="rId16"/>
    <sheet xmlns:r="http://schemas.openxmlformats.org/officeDocument/2006/relationships" name="11. Earnings per share" sheetId="17" state="visible" r:id="rId17"/>
    <sheet xmlns:r="http://schemas.openxmlformats.org/officeDocument/2006/relationships" name="12. Equity" sheetId="18" state="visible" r:id="rId18"/>
    <sheet xmlns:r="http://schemas.openxmlformats.org/officeDocument/2006/relationships" name="13. Series A Convertible Prefer" sheetId="19" state="visible" r:id="rId19"/>
    <sheet xmlns:r="http://schemas.openxmlformats.org/officeDocument/2006/relationships" name="14. Warrant liabilities" sheetId="20" state="visible" r:id="rId20"/>
    <sheet xmlns:r="http://schemas.openxmlformats.org/officeDocument/2006/relationships" name="15. Concentration of risk" sheetId="21" state="visible" r:id="rId21"/>
    <sheet xmlns:r="http://schemas.openxmlformats.org/officeDocument/2006/relationships" name="16. Commitments and contingenci" sheetId="22" state="visible" r:id="rId22"/>
    <sheet xmlns:r="http://schemas.openxmlformats.org/officeDocument/2006/relationships" name="17. Subsequent events" sheetId="23" state="visible" r:id="rId23"/>
    <sheet xmlns:r="http://schemas.openxmlformats.org/officeDocument/2006/relationships" name="2. Basis of Presentation and _2" sheetId="24" state="visible" r:id="rId24"/>
    <sheet xmlns:r="http://schemas.openxmlformats.org/officeDocument/2006/relationships" name="2. Basis of Presentation and _3" sheetId="25" state="visible" r:id="rId25"/>
    <sheet xmlns:r="http://schemas.openxmlformats.org/officeDocument/2006/relationships" name="3. Variable interest entity (Ta" sheetId="26" state="visible" r:id="rId26"/>
    <sheet xmlns:r="http://schemas.openxmlformats.org/officeDocument/2006/relationships" name="4. Accounts receivable (Tables)" sheetId="27" state="visible" r:id="rId27"/>
    <sheet xmlns:r="http://schemas.openxmlformats.org/officeDocument/2006/relationships" name="6. Prepayments and other curr_2" sheetId="28" state="visible" r:id="rId28"/>
    <sheet xmlns:r="http://schemas.openxmlformats.org/officeDocument/2006/relationships" name="8. Convertible notes (Tables)" sheetId="29" state="visible" r:id="rId29"/>
    <sheet xmlns:r="http://schemas.openxmlformats.org/officeDocument/2006/relationships" name="10. Income taxes (Tables)" sheetId="30" state="visible" r:id="rId30"/>
    <sheet xmlns:r="http://schemas.openxmlformats.org/officeDocument/2006/relationships" name="11. Earnings per share (Tables)" sheetId="31" state="visible" r:id="rId31"/>
    <sheet xmlns:r="http://schemas.openxmlformats.org/officeDocument/2006/relationships" name="14. Warrant liabilities (Tables" sheetId="32" state="visible" r:id="rId32"/>
    <sheet xmlns:r="http://schemas.openxmlformats.org/officeDocument/2006/relationships" name="16. Commitments and contingen_2" sheetId="33" state="visible" r:id="rId33"/>
    <sheet xmlns:r="http://schemas.openxmlformats.org/officeDocument/2006/relationships" name="2. Basis of Presentation and _4" sheetId="34" state="visible" r:id="rId34"/>
    <sheet xmlns:r="http://schemas.openxmlformats.org/officeDocument/2006/relationships" name="2. Basis of Presentation and _5" sheetId="35" state="visible" r:id="rId35"/>
    <sheet xmlns:r="http://schemas.openxmlformats.org/officeDocument/2006/relationships" name="3. Variable interest entity (De" sheetId="36" state="visible" r:id="rId36"/>
    <sheet xmlns:r="http://schemas.openxmlformats.org/officeDocument/2006/relationships" name="3. Variable interest entity (_2" sheetId="37" state="visible" r:id="rId37"/>
    <sheet xmlns:r="http://schemas.openxmlformats.org/officeDocument/2006/relationships" name="3. Variable interest entity (_3" sheetId="38" state="visible" r:id="rId38"/>
    <sheet xmlns:r="http://schemas.openxmlformats.org/officeDocument/2006/relationships" name="4. Accounts receivable (Details" sheetId="39" state="visible" r:id="rId39"/>
    <sheet xmlns:r="http://schemas.openxmlformats.org/officeDocument/2006/relationships" name="4. Accounts receivable (Detai_2" sheetId="40" state="visible" r:id="rId40"/>
    <sheet xmlns:r="http://schemas.openxmlformats.org/officeDocument/2006/relationships" name="5. Inventories (Details Narrati" sheetId="41" state="visible" r:id="rId41"/>
    <sheet xmlns:r="http://schemas.openxmlformats.org/officeDocument/2006/relationships" name="6. Prepayments and other curr_3" sheetId="42" state="visible" r:id="rId42"/>
    <sheet xmlns:r="http://schemas.openxmlformats.org/officeDocument/2006/relationships" name="7. Loans payable (Details Narra" sheetId="43" state="visible" r:id="rId43"/>
    <sheet xmlns:r="http://schemas.openxmlformats.org/officeDocument/2006/relationships" name="8. Convertible notes (Details -" sheetId="44" state="visible" r:id="rId44"/>
    <sheet xmlns:r="http://schemas.openxmlformats.org/officeDocument/2006/relationships" name="8. Convertible notes (Details N" sheetId="45" state="visible" r:id="rId45"/>
    <sheet xmlns:r="http://schemas.openxmlformats.org/officeDocument/2006/relationships" name="9. Related party transactions (" sheetId="46" state="visible" r:id="rId46"/>
    <sheet xmlns:r="http://schemas.openxmlformats.org/officeDocument/2006/relationships" name="10. Income taxes (Details - Pro" sheetId="47" state="visible" r:id="rId47"/>
    <sheet xmlns:r="http://schemas.openxmlformats.org/officeDocument/2006/relationships" name="10. Income taxes (Details - Rec" sheetId="48" state="visible" r:id="rId48"/>
    <sheet xmlns:r="http://schemas.openxmlformats.org/officeDocument/2006/relationships" name="10. Income taxes (Details Narra" sheetId="49" state="visible" r:id="rId49"/>
    <sheet xmlns:r="http://schemas.openxmlformats.org/officeDocument/2006/relationships" name="11. Earnings per share (Details" sheetId="50" state="visible" r:id="rId50"/>
    <sheet xmlns:r="http://schemas.openxmlformats.org/officeDocument/2006/relationships" name="12. Equity (Details Narrative)" sheetId="51" state="visible" r:id="rId51"/>
    <sheet xmlns:r="http://schemas.openxmlformats.org/officeDocument/2006/relationships" name="13. Series A Convertible Pref_2" sheetId="52" state="visible" r:id="rId52"/>
    <sheet xmlns:r="http://schemas.openxmlformats.org/officeDocument/2006/relationships" name="14. Warrant liabilities (Detail" sheetId="53" state="visible" r:id="rId53"/>
    <sheet xmlns:r="http://schemas.openxmlformats.org/officeDocument/2006/relationships" name="14. Warrant liabilities (Deta_2" sheetId="54" state="visible" r:id="rId54"/>
    <sheet xmlns:r="http://schemas.openxmlformats.org/officeDocument/2006/relationships" name="15. Concentration of risk (Deta" sheetId="55" state="visible" r:id="rId55"/>
    <sheet xmlns:r="http://schemas.openxmlformats.org/officeDocument/2006/relationships" name="16. Commitments and contingen_3" sheetId="56" state="visible" r:id="rId56"/>
    <sheet xmlns:r="http://schemas.openxmlformats.org/officeDocument/2006/relationships" name="16. Commitments and contingen_4" sheetId="57" state="visible" r:id="rId57"/>
    <sheet xmlns:r="http://schemas.openxmlformats.org/officeDocument/2006/relationships" name="16. Commitments and contingen_5"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Mar. 31, 2021</t>
        </is>
      </c>
      <c r="C2" s="2" t="inlineStr">
        <is>
          <t>Jun. 25, 2021</t>
        </is>
      </c>
    </row>
    <row r="3">
      <c r="A3" s="3" t="inlineStr">
        <is>
          <t>Cover [Abstract]</t>
        </is>
      </c>
    </row>
    <row r="4">
      <c r="A4" s="4" t="inlineStr">
        <is>
          <t>Document Type</t>
        </is>
      </c>
      <c r="B4" s="4" t="inlineStr">
        <is>
          <t>10-Q</t>
        </is>
      </c>
    </row>
    <row r="5">
      <c r="A5" s="4" t="inlineStr">
        <is>
          <t>Document Period End Date</t>
        </is>
      </c>
      <c r="B5" s="4" t="inlineStr">
        <is>
          <t>Mar. 31,
		2021</t>
        </is>
      </c>
    </row>
    <row r="6">
      <c r="A6" s="4" t="inlineStr">
        <is>
          <t>Document Fiscal Period Focus</t>
        </is>
      </c>
      <c r="B6" s="4" t="inlineStr">
        <is>
          <t>Q3</t>
        </is>
      </c>
    </row>
    <row r="7">
      <c r="A7" s="4" t="inlineStr">
        <is>
          <t>Document Fiscal Year Focus</t>
        </is>
      </c>
      <c r="B7" s="4" t="inlineStr">
        <is>
          <t>2020</t>
        </is>
      </c>
    </row>
    <row r="8">
      <c r="A8" s="4" t="inlineStr">
        <is>
          <t>Current Fiscal Year End Date</t>
        </is>
      </c>
      <c r="B8" s="4" t="inlineStr">
        <is>
          <t>--06-30</t>
        </is>
      </c>
    </row>
    <row r="9">
      <c r="A9" s="4" t="inlineStr">
        <is>
          <t>Entity File Number</t>
        </is>
      </c>
      <c r="B9" s="4" t="inlineStr">
        <is>
          <t>001-40391</t>
        </is>
      </c>
    </row>
    <row r="10">
      <c r="A10" s="4" t="inlineStr">
        <is>
          <t>Entity Registrant Name</t>
        </is>
      </c>
      <c r="B10" s="4" t="inlineStr">
        <is>
          <t>iPower Inc.</t>
        </is>
      </c>
    </row>
    <row r="11">
      <c r="A11" s="4" t="inlineStr">
        <is>
          <t>Entity Central Index Key</t>
        </is>
      </c>
      <c r="B11" s="4" t="inlineStr">
        <is>
          <t>0001830072</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lected Not To Use the Extended Transition Period</t>
        </is>
      </c>
      <c r="B17" s="4" t="inlineStr">
        <is>
          <t>false</t>
        </is>
      </c>
    </row>
    <row r="18">
      <c r="A18" s="4" t="inlineStr">
        <is>
          <t>Entity Shell Company</t>
        </is>
      </c>
      <c r="B18" s="4" t="inlineStr">
        <is>
          <t>false</t>
        </is>
      </c>
    </row>
    <row r="19">
      <c r="A19" s="4" t="inlineStr">
        <is>
          <t>Entity Common Stock, Shares Outstanding</t>
        </is>
      </c>
      <c r="C19" s="5" t="n">
        <v>26448663</v>
      </c>
    </row>
    <row r="20">
      <c r="A20" s="4" t="inlineStr">
        <is>
          <t>Entity State Incorp</t>
        </is>
      </c>
      <c r="B20" s="4" t="inlineStr">
        <is>
          <t>NV</t>
        </is>
      </c>
    </row>
    <row r="21">
      <c r="A21" s="4" t="inlineStr">
        <is>
          <t>Amendment?</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4. Accounts receivable, net</t>
        </is>
      </c>
      <c r="B1" s="2" t="inlineStr">
        <is>
          <t>9 Months Ended</t>
        </is>
      </c>
    </row>
    <row r="2">
      <c r="B2" s="2" t="inlineStr">
        <is>
          <t>Mar. 31, 2021</t>
        </is>
      </c>
    </row>
    <row r="3">
      <c r="A3" s="3" t="inlineStr">
        <is>
          <t>Receivables [Abstract]</t>
        </is>
      </c>
    </row>
    <row r="4">
      <c r="A4" s="4" t="inlineStr">
        <is>
          <t>Accounts receivable</t>
        </is>
      </c>
      <c r="B4" s="4" t="inlineStr">
        <is>
          <t>Note 4 - Accounts receivable, net Accounts receivable, net consisted of the
following as of the dates indicated:
March 31, 2021 June 30, 2020
Accounts receivable $ 8,281,993 $ 6,067,199
Less: allowance for credit losses 189,206 –
Total accounts receivable, net $ 8,092,787 $ 6,067,199 Credit loss expenses were $189,206 and $0 for the nin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 net</t>
        </is>
      </c>
      <c r="B1" s="2" t="inlineStr">
        <is>
          <t>9 Months Ended</t>
        </is>
      </c>
    </row>
    <row r="2">
      <c r="B2" s="2" t="inlineStr">
        <is>
          <t>Mar. 31, 2021</t>
        </is>
      </c>
    </row>
    <row r="3">
      <c r="A3" s="3" t="inlineStr">
        <is>
          <t>Inventory Disclosure [Abstract]</t>
        </is>
      </c>
    </row>
    <row r="4">
      <c r="A4" s="4" t="inlineStr">
        <is>
          <t>Inventories</t>
        </is>
      </c>
      <c r="B4" s="4" t="inlineStr">
        <is>
          <t>Note 5 – Inventories, net As of March 31, 2021 and June 30, 2020, inventories
consisted of finished goods ready for sale, net of allowance for obsolescence, amounted to $10,015,923 and $5,743,181, respectively. As of March 31, 2021 and June 30, 2020, allowance
for obsolescence was $95,574 and $95,57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6. Prepayments and other current assets</t>
        </is>
      </c>
      <c r="B1" s="2" t="inlineStr">
        <is>
          <t>9 Months Ended</t>
        </is>
      </c>
    </row>
    <row r="2">
      <c r="B2" s="2" t="inlineStr">
        <is>
          <t>Mar. 31, 2021</t>
        </is>
      </c>
    </row>
    <row r="3">
      <c r="A3" s="3" t="inlineStr">
        <is>
          <t>Notes to Financial Statements</t>
        </is>
      </c>
    </row>
    <row r="4">
      <c r="A4" s="4" t="inlineStr">
        <is>
          <t>Prepayments and other current assets</t>
        </is>
      </c>
      <c r="B4" s="4" t="inlineStr">
        <is>
          <t>Note 6 – Prepayments and other current assets As of March 31, 2021 and June 30, 2020, prepayments and other current
assets consisted of the followings:
March
31, 2021 June 30, 2020
Advance to suppliers $ 1,768,768 $ 298,841
Prepaid expenses and Other receivables 1,154,804 317,390
Total $ 2,923,572 $ 616,231 Other receivables consisted of delivery fees of
$212,266 and $132,433 and receivables from two unrelated parties for their use of the Company’s courier accounts at March 31, 2021
and June 30, 2020. As of the date of this report, the amount had been fully colle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Loans payable</t>
        </is>
      </c>
      <c r="B1" s="2" t="inlineStr">
        <is>
          <t>9 Months Ended</t>
        </is>
      </c>
    </row>
    <row r="2">
      <c r="B2" s="2" t="inlineStr">
        <is>
          <t>Mar. 31, 2021</t>
        </is>
      </c>
    </row>
    <row r="3">
      <c r="A3" s="3" t="inlineStr">
        <is>
          <t>Debt Disclosure [Abstract]</t>
        </is>
      </c>
    </row>
    <row r="4">
      <c r="A4" s="4" t="inlineStr">
        <is>
          <t>Loans payable</t>
        </is>
      </c>
      <c r="B4" s="4" t="inlineStr">
        <is>
          <t>Note 7 – Loans payable Short-term loans PPP note payable On April 13, 2020, the Company entered into an
agreement with Royal Business Bank (the “Lender”) for a total amount of $175,500, pursuant to a promissory note issued by
the Company to the Lender (the “PPP Note”). The loan was made pursuant to the Payroll Protection Program established as part
of the Coronavirus Aid, Relief, and Economic Security Act (the “CARES Act”). The PPP Note bears interest at the rate of 1.00%
per annum and may be repaid at any time without penalty. The PPP Note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the PPP Note. The Company accounts for the PPP loan under Topic
470 as follows: (a) Initially record the cash inflow from the PPP Note as a financial liability and accrued interest in accordance with
the interest method under ASC Subtopic 835-30; (b) Not impute additional interest at a market rate; (c) Continue to record the proceeds
from the loan as a liability until either (1) the loan is partly or wholly forgiven and the debtor has been legally released by the Lender
or (2) the debtor pays off the loan; (d) Reduce the liability by the amount forgiven and record a gain on extinguishment once the loan
is partly or wholly forgiven and legal release is received. On March 22, 2021, the $175,500 PPP Note due to Royal Business Bank was fully
forgiven. As of March 31, 2021 and June 30, 2020, the Company had an outstanding balance of $0 and $175,500, respectively, under the PPP
Note. Revolving credit facility On May 3, 2019, the Company entered into an agreement
with WFC Fund LLC (“WFC") for a revolving loan of up to $2,000,000. The revolving loan bore interest equal to the prime rate
plus 4.25% per annum on the outstanding amount. On May 26, 2020, the Loan and Security Agreement was amended and restated as a Receivable
Purchase Agreement (the “Original RPA”), pursuant to which WFC may, but is not obligated to, purchase accounts receivable
from the Company from time to time. The credit limit of the revolving facility under the Original RPA was $2,000,000, which had a discount
rate equal to the prime rate plus 4.25% per annum on the outstanding amount. This revolving credit facility is secured by all of the Company’s
assets and guaranteed by Allan Huang, a former director and executive officer, and one of the Company’s major shareholders and founders.
Pursuant to the Original RPA, the purchases of accounts receivable were made with full recourse to the Company, and the Company was obligated
to collect the accounts receivables and to repurchase or pay back the amount drawn if the accounts receivable were not collected. In accordance
with ASC 860-10-05, the revolving credit facility under the Receivable Purchase Agreement is treated as secured borrowing. On November 16, 2020, the Original RPA was further
amended and restated (the “Restated RPA”) to increase the credit limit of the revolving credit facility from $2,000,000 to
$3,000,000. The Restated RPA bears a discount rate of 3.055555%, subject to a rebate of 0.0277% per day. This revolving credit facility
is secured by all of the Company’s assets and guaranteed by Chenlong Tan, the CEO and one of the Company’s major shareholders
and founders. Pursuant to the agreement, all purchases of accounts receivable are without recourse to the Company, and WFC assumes the
risk of nonpayment of the accounts receivable due to a customer’s financial inability to pay the accounts receivable or the customer’s
insolvency but not the risk of non-payment of the accounts receivable for any other reason. The Company is obligated to collect the accounts
receivables and to repurchase or pay back the amount drawn if the accounts receivable are not collected. As of March 31, 2021 and June 30, 2020, the outstanding
balance due was $1,877,718 and $1,154,180, respectively. Loans payable During the quarter ended December 31, 2020, the
Company borrowed a total amount of $300,000 from two unrelated parties for short-term cash flow needs. The loans bear interest at
the rate of 8% per annum and may be repaid at any time without penalty. In February 2021, the Company had fully repaid the outstanding
amount. As of March 31, 2021, the outstanding balance of the loans was $0. Long-term loan SBA loan payable On April 18, 2020, the Company entered into an
agreement with the U.S. Small Business Administration (“SBA”) for a loan of $500,000 under Section 7(b) of the Small Business
Act pursuant to which we issued a promissory note (the “SBA Note”) to the SBA. The SBA Note bears interest at the rate of
3.75% per annum and matures 30 years from the date of the SBA Note. Monthly Installment payments, including principal and interest, will
begin twelve months from the date of the SBA Note. As of March 31, 2021, the outstanding balance of the SBA Note was $500,000, which included
a current portion of $29,244 and a non-current portion of $470,7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Convertible notes</t>
        </is>
      </c>
      <c r="B1" s="2" t="inlineStr">
        <is>
          <t>9 Months Ended</t>
        </is>
      </c>
    </row>
    <row r="2">
      <c r="B2" s="2" t="inlineStr">
        <is>
          <t>Mar. 31, 2021</t>
        </is>
      </c>
    </row>
    <row r="3">
      <c r="A3" s="3" t="inlineStr">
        <is>
          <t>Debt Disclosure [Abstract]</t>
        </is>
      </c>
    </row>
    <row r="4">
      <c r="A4" s="4" t="inlineStr">
        <is>
          <t>Convertible notes</t>
        </is>
      </c>
      <c r="B4" s="4" t="inlineStr">
        <is>
          <t>Note 8 – Convertible notes On January 27, 2021, the Company
completed a private placement offering pursuant to which the Company sold to two accredited investors an aggregate of $3,000,000 in convertible
notes with a 6% interest per annum (the “Convertible Note”) and warrants to purchase shares of Class A Common Stock equaling
80% of the number of shares of Class A Common Stock issuable upon conversion of the Convertible Notes. The warrants shall be exercisable
for a period of three years from the IPO completion date at a per share exercise price equal to the IPO. The Convertible Notes shall be
automatically converted into the Company’s Class A Common Stock upon a qualified IPO (the “Mandatory Conversion”) or
repayable in cash at the option of the holders of the Convertible Notes with repayment to commence six months after January 27, 2021.
The Convertible Notes convert at a price equal to the lesser of (a) a price representing a 30% discount to the public offering price per
share of the Class A Common Stock in this Offering, or (b) a price representing a 30% discount to the price per share equal to dividing
$200 million by the total number of (x) outstanding shares of Class A Common Stock immediately prior to the IPO, (y) the number of Class
A Common Stock issuable upon conversion of the 34,500 shares of Series A Preferred Stock, and (z) the number of Class A Common Stock issuable
upon conversion of all outstanding Convertible Notes. Any interest accrued on the Convertible Note will be waived upon conversion. In
the event the Company does not receive a minimum of $15,000,000 of gross proceeds in the Offering or otherwise close on the Offering,
the Convertible Notes will bear interest at a rate of 6% per annum which shall accrue from January 27, 2021 and be repayable in six equal
monthly installments between July 27, 2021 and January 27, 2022. Alternatively, the Convertible Notes may be converted at the conversion
price into shares of Class A Common Stock at the option of the holder prior to the maturity date (the “Conversion Option”).
If the notes are converted, either on a Mandatory Conversion basis or through each holder’s exercise of the Conversion Option, any
interest accrued on the Convertible Note shall be waived. In connection with the convertible note offering,
the Company issued placement agent warrants to purchase 7.0% of the shares of Class A Common Stock underlying the Convertible Notes exercisable
at the conversion price of the Convertible Note (the “Conversion Price”). The placement agent warrants shall be exercisable
for a period of five years from the issuance date and are treated as a debt issuance cost. The conversion feature included in the terms of
the convertible notes creates an obligation to the Company requiring it to repay the notes for cash in January 2022, if an IPO does not
occur. Upon an IPO, the Conversion Option is settleable with a variable number of the Company’s shares resulting in a fixed monetary
amount known at inception in accordance with ASC 480-10-25-14a. As such, the conversion feature was determined to be a derivative liability,
which represent an embedded derivative predominately based on fixed monetary amount. The convertible note warrants and placement agent
warrants were determined to be derivative liabilities, which represent free-standing derivative instruments. The Company measured the
derivative liabilities at fair value at the issuance date of the convertible notes, convertible note warrants and placement agent warrants
based on a Modified Black Scholes option-pricing model. The derivative liabilities were recorded with a corresponding debit to debt discount
that will be amortized over the life of the notes using effective interest rate method. At time of issuance, the convertible notes and
warrant liabilities were recorded on the balance sheet as liabilities. Debt issuance costs, which consisted of $120,000 in cash netted
against the note proceeds and $84,849 in placement agent warrants, are allocated to derivative liabilities based on its fair value at
issuance to total proceeds received. Debt issuance costs associated with warrant liabilities are expensed immediately and the debt issuance
cost associated with the debt host are amortized over the life of the notes. Upon issuance, the Company allocated the total
proceeds first to the stock warrants, then to the embedded conversion features and the residual to the note. The amount allocated to debt
discount was $1,390,141 and the amount allocated to the note was $1,609,859, respectively. The conversion feature and warrant liabilities
of $1,390,141 was recorded as a debit to debt discount that was amortized as other non-operating expense over the life of the notes using
effective interest rate method. As of March 31, 2021, the Company recorded amortization of debt discount of $463,380 as other non-operating
expense and the remaining unamortized debt discount was $926,761. As of March 31, 2021, the fair value of the convertible
note, net of debt discount, was $2,729,747, which included fair value of the conversion feature of $776,507, and a change in fair value
of $83,891 was recorded within other non-operating income (expenses).
As of March 31, 2021
Expected term 0.3 year
Expected volatility 35%
Risk-free interest rate 0.04%
Expected dividend rate 0%
Probability 60% As of March 31, 2021, the fair value of the convertible
note, net of debt discount, was $2,849,747, which included fair value of the conversion feature of $776,507, and a change in fair value
of $83,891 was recorded within other non-operating income (expenses). For accounting on warrants issued with the convertible
notes, see Note 14 below for d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Note 9 - Related party transactions On December 1, 2018, the Company acquired certain
assets and assumed liabilities from BizRight, LLC, an entity owned and managed by the founders and officers of the Company. The net assets
received were recorded at their historical carrying amounts and the purchase price of $2,611,594 was recorded as payable due to related
parties. The purchase price shall be paid based on the Company’s cash flow availability and bears an interest rate of 8% per annum
on the outstanding amount. During the nine months ended March 31, 2021 and 2020, the Company recorded proceeds of $532,222 and $1,203,170
and payments of $150,498 and $2,476,217, respectively. As of March 31, 2021 and June 30, 2020, the outstanding amount due to related parties
was $515,517 and $133,79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9 Months Ended</t>
        </is>
      </c>
    </row>
    <row r="2">
      <c r="B2" s="2" t="inlineStr">
        <is>
          <t>Mar. 31, 2021</t>
        </is>
      </c>
    </row>
    <row r="3">
      <c r="A3" s="3" t="inlineStr">
        <is>
          <t>Income Tax Disclosure [Abstract]</t>
        </is>
      </c>
    </row>
    <row r="4">
      <c r="A4" s="4" t="inlineStr">
        <is>
          <t>Income taxes</t>
        </is>
      </c>
      <c r="B4" s="4" t="inlineStr">
        <is>
          <t>Note 10 – Income taxes On December 22, 2017, the U.S. President signed
into law H.R.1, formerly known as the Tax Cuts and Jobs Act (the “Tax Legislation”). The Tax Legislation significantly revised
the U.S. tax code by (i) lowering the U.S. federal statutory income tax rate from 35% to 21%, (ii) implementing a territorial
tax system, (iii) imposing a one-time transition tax on deemed repatriated earnings of foreign subsidiaries, (iv) requiring a current
inclusion of global intangible low taxed income of certain earnings of controlled foreign corporations in U.S. federal taxable income,
(v) creating the base erosion anti-abuse tax regime, (vi) implementing bonus depreciation that will allow for full expensing of qualified
property, and (vii) limiting deductibility of interest and executive compensation expense, among other changes. The Company has computed
its tax expenses using the new statutory rate effective on January 1, 2018 of 21%. Other provisions of the new legislation include,
but are not limited to, limiting deductibility of interest and executive compensation expense. These additional items have been considered
in the income tax provision for the nine months ended March 31, 2021 and 2020 and the impact was not material to the overall financial
statements. For the nine months ended March 31, 2021, the Company recorded deferred tax assets of $52,947, which was resulted from allowance
for credit loss of $189,206. The income tax provision for the nine months ended March 31, 2021 and
2020 consisted of the following:
March 31, 2021 March 31, 2020
Current:
Federal $ 555,430 $ 212,722
State 258,204 98,316
Total current income tax provision $ 813,634 $ 311,038
Deferred:
Federal (36,221 ) 
State (16,726 ) 
Total deferred taxes $ (52,947 ) $ 
Total provision for income taxes $ 760,686 $ 311,038 The Company is subject to U.S. federal income
tax as well as income tax of state tax jurisdictions. The tax years 2018 and 2019 remain open to examination by the major taxing
jurisdictions to which the Company is subject. The following is a reconciliation of income tax expenses at the effective rate to income
tax at the calculated statutory rates:
March 31, 2021 March 31, 2020
Statutory tax rate
Federal 21.00% 21.00%
State of California 8.84% 8.84%
Net effect of state income tax deduction and other permanent differences 10.38% (1.79% )
Effective tax rate 40.22% 28.05% As of March 31, 2021 and June 30, 2020, the income taxes payable was
$837,694 and $721,21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1. Earnings per share</t>
        </is>
      </c>
      <c r="B1" s="2" t="inlineStr">
        <is>
          <t>9 Months Ended</t>
        </is>
      </c>
    </row>
    <row r="2">
      <c r="B2" s="2" t="inlineStr">
        <is>
          <t>Mar. 31, 2021</t>
        </is>
      </c>
    </row>
    <row r="3">
      <c r="A3" s="3" t="inlineStr">
        <is>
          <t>Earnings Per Share [Abstract]</t>
        </is>
      </c>
    </row>
    <row r="4">
      <c r="A4" s="4" t="inlineStr">
        <is>
          <t>Earnings per share</t>
        </is>
      </c>
      <c r="B4" s="4" t="inlineStr">
        <is>
          <t>Note 11 – Earnings per share The following table sets forth the computation of basic and diluted
earnings per share for the periods presented:
For the nine months ended
2021 2020
Numerator:
Net income $ 1,130,649 $ 797,946
Denominator:
Weighted-average shares used in computing basic and diluted earnings per share* 20,204,496 20,056,515
Earnings per share of ordinary shares: -basic and diluted $ 0.056 $ 0.040 *On November 16, 2020, the Company implemented
a 2-for-1 forward split of the issued and outstanding shares of Class A Common Stock of the Company. The computation of basic and diluted
EPS was retroactively adjusted for all periods presented. *On October 20, 2020, the Company issued to its
founders 14,000,000 shares of Class B Common Stock, which shall be eligible to convert into Class A Common Stock, on a one-for-ten basis,
at any time following twelve (12) months after the Company’s completion of its initial public offering of its Class A Common Stock.
The computation of basic and diluted EPS did not include the Class B Common Stock as the holders of Class B Common Stock have no dividend
or liquidation right until such time as their shares of Class B Common Stock have been converted into Class A Common Stock. See Note 16
for the status of Class B Common Stock. *The computation of basic and diluted EPS did
not include the underlying shares of Series A Convertible Preferred Stock, convertible notes, and warrants, as the conversion/exercise
of these instruments and participation in dividends with the Company’s Common Stock was contingent on completion of an IP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2. Equity</t>
        </is>
      </c>
      <c r="B1" s="2" t="inlineStr">
        <is>
          <t>9 Months Ended</t>
        </is>
      </c>
    </row>
    <row r="2">
      <c r="B2" s="2" t="inlineStr">
        <is>
          <t>Mar. 31, 2021</t>
        </is>
      </c>
    </row>
    <row r="3">
      <c r="A3" s="3" t="inlineStr">
        <is>
          <t>Equity [Abstract]</t>
        </is>
      </c>
    </row>
    <row r="4">
      <c r="A4" s="4" t="inlineStr">
        <is>
          <t>Equity</t>
        </is>
      </c>
      <c r="B4" s="4" t="inlineStr">
        <is>
          <t>Note 12 – Equity The Company was incorporated in Nevada on April
11, 2018. As of March 31, 2021, the total authorized shares of capital stock were 200,000,000 shares consisting of 166,000,000 shares
of Class A Common Stock (“Class A Common Stock”) and 14,000,000 shares of Class B Common Stock (“Class B Common Stock”),
and 20,000,000 shares of preferred stock (the “Preferred Stock”), each with a par value of $0.001 per share. On November 16, 2020, the Company filed an amended
and restated articles of incorporation in Nevada to consummate a 2-for-1 forward split of our outstanding shares of Class A Common Stock.
All share numbers of Class A Common Stock are stated at post-split basis. The holders of Class A Common Stock shall be entitled
to one vote per share in voting or consenting to the election of directors and for all other corporate purposes. The Company issued 20,000,000
shares to its founders at inception. On January 15, 2020, pursuant to a rescission
and mutual release agreement with an unrelated company, the Company issued 204,496 shares of its Class A Common Stock as settlement payment
of the $427,010 received. As of March 31, 2021 and June 30, 2020, after
giving effect to a 2-for-1 forward split of the outstanding shares of Class A Common Stock, there were 20,204,496 and 20,204,496 shares
of Class A Common Stock issued and outstanding, respectively. On October 20, 2020, the Company entered into
stock purchase agreements with Chenlong Tan and Allan Huang (the “Founders”) pursuant to which each of the Founders received
7,000,000 shares of the Company’s Class B Common Stock, for a purchase price of $0.001 per share in cash. Based on the fact that
other than the total consideration of $14,000 (total par value of the Class B Common Stock issued), the Founders did not provide additional
services or other means of considerations for the issuance of these shares of Class B Common Stock, the issuance of the Class B Common
Stock to the Founders was considered as a nominal issuance, in substance a recapitalization transaction. As such, in accordance with FASB
ASC 260-10-55-12 and SAB Topic 4D, the Company recorded and presented the issuance retroactively as outstanding for all reporting periods. The Class B Common Stock shall be entitled to
ten (10) votes per share in voting or consenting to the election of directors and for all other corporate purposes. Class B Common Stock
shall be eligible to convert into Class A Common Stock, on a ten-for-one basis, at any time following twelve (12) months after the Company’s
completion of the initial public offering of its Class A Common Stock. Holders of Class B Common Stock shall have no dividend or liquidation
right until such time as their shares of Class B Common Stock have been converted into Class A Common Stock. As of March 31, 2021 and
June 30, 2020, the outstanding shares of Class B Common Stock were retroactively stated as 14,000,000 and 14,000,000, respectively. See
Note 17 for status of the Class B Common Stock. The Preferred Stock was authorized as “blank
check” series of Preferred Stock, providing that the Board of Directors is expressly authorized, subject to limitations prescribed
by law, by resolution or resolutions and by filing a certificate pursuant to the applicable law of the State of Nevada, to provide, out
of the authorized but unissued shares of Preferred Stock, for series of Preferred Stock, and to establish from time to time the number
of shares to be included in each such series, and to fix the designation, powers, preferences and rights of the shares of each such series
and the qualifications, limitations or restrictions thereof. See Note 13 below for details of Series A Convertible Preferred Stock issued
on Dec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3. Series A Convertible Preferred Stock</t>
        </is>
      </c>
      <c r="B1" s="2" t="inlineStr">
        <is>
          <t>9 Months Ended</t>
        </is>
      </c>
    </row>
    <row r="2">
      <c r="B2" s="2" t="inlineStr">
        <is>
          <t>Mar. 31, 2021</t>
        </is>
      </c>
    </row>
    <row r="3">
      <c r="A3" s="3" t="inlineStr">
        <is>
          <t>Equity [Abstract]</t>
        </is>
      </c>
    </row>
    <row r="4">
      <c r="A4" s="4" t="inlineStr">
        <is>
          <t>Series A Convertible Preferred Stock</t>
        </is>
      </c>
      <c r="B4" s="4" t="inlineStr">
        <is>
          <t>Note 13 – Series A Convertible Preferred Stock On December 30, 2020, the Company closed a private placement and issued
a total of 34,500 shares of Series A Convertible Preferred Stock, par value $0.001 per share, to a total of three accredited investors,
at a purchase price of $10.00 per share, for a total purchase price of $345,000 in cash. Pursuant to the certificate of designations,
the Series A Convertible Preferred Stock will automatically convert into shares of the Class A Common Stock (the “Conversion Shares”)
at a conversion price equal to 70% of the initial price per share of the Class A Common Stock. If the IPO has not occurred by December
31, 2021, the Company will be obligated to redeem and repurchase for cash all of the outstanding shares of Series A Convertible Preferred
Stock for a purchase price equal to (a) the product of multiplying the $10.00 Stated Value of each outstanding share of Series A Convertible
Preferred Stock by the total number of outstanding shares of Series A Convertible Preferred Stock, plus (b) all accrued and unpaid Dividends
at 9% per annum. In the event that the Series A Convertible Preferred Stock are converted into Conversion Shares, no Dividend shall accrue
or be payable. In connection with this private placement, the
Company paid $27,600 in cash and issued warrants to purchase 2,415 shares of Series A Convertible Preferred Stock to Boustead Securities,
LLC (the “Placement Agent”) as compensation, which was recorded as financing expense. The exercise price of the warrants is
$10 per share. The warrants were recorded as liability. See Note 14 below for detail. The redemption feature creates an obligation to
the Company requiring it to redeem the Preferred Shares for cash on December 31, 2021, if an IPO does not occur. Upon an IPO, the Conversion
Option is settleable with a variable number of the Company’s shares resulting in a fixed monetary amount known at inception in accordance
with ASC 480-10-25-14a. The Series A convertible preferred stock are mandatorily redeemable and should be classified as a liability in
accordance with ASC 480-10 and the Company has elected to record the Series A Convertible Preferred Stock at fair value with changes in
fair value recorded through earnings under the ASC 825-10-15-4 fair value option (“FVO”) election. Under the FVO election the financial instrument
is initially measured at its issue-date estimated fair value and subsequently remeasured at estimated fair value on a recurring basis
at each reporting period date. As of March 31, 2021, the fair value was $433,714 which was measured based on the fixed monetary amount
of the convertible share upon IPO and the probability of IPO. The change in fair value of $88,714 was recorded as other non-operating
expense. As of March 31, 2021 and June 30, 2020, respectively,
the Company had 34,500 and 0 shares of Preferred Stock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1</t>
        </is>
      </c>
      <c r="C1" s="2" t="inlineStr">
        <is>
          <t>Jun. 30, 2020</t>
        </is>
      </c>
    </row>
    <row r="2">
      <c r="A2" s="3" t="inlineStr">
        <is>
          <t>Current assets</t>
        </is>
      </c>
    </row>
    <row r="3">
      <c r="A3" s="4" t="inlineStr">
        <is>
          <t>Cash and cash equivalent</t>
        </is>
      </c>
      <c r="B3" s="6" t="n">
        <v>474322</v>
      </c>
      <c r="C3" s="6" t="n">
        <v>977635</v>
      </c>
    </row>
    <row r="4">
      <c r="A4" s="4" t="inlineStr">
        <is>
          <t>Accounts receivable, net</t>
        </is>
      </c>
      <c r="B4" s="5" t="n">
        <v>8092787</v>
      </c>
      <c r="C4" s="5" t="n">
        <v>6067199</v>
      </c>
    </row>
    <row r="5">
      <c r="A5" s="4" t="inlineStr">
        <is>
          <t>Inventories, net</t>
        </is>
      </c>
      <c r="B5" s="5" t="n">
        <v>10015923</v>
      </c>
      <c r="C5" s="5" t="n">
        <v>5743181</v>
      </c>
    </row>
    <row r="6">
      <c r="A6" s="4" t="inlineStr">
        <is>
          <t>Prepayments and other current assets</t>
        </is>
      </c>
      <c r="B6" s="5" t="n">
        <v>2923572</v>
      </c>
      <c r="C6" s="5" t="n">
        <v>616231</v>
      </c>
    </row>
    <row r="7">
      <c r="A7" s="4" t="inlineStr">
        <is>
          <t>Total current assets</t>
        </is>
      </c>
      <c r="B7" s="5" t="n">
        <v>21506604</v>
      </c>
      <c r="C7" s="5" t="n">
        <v>13404246</v>
      </c>
    </row>
    <row r="8">
      <c r="A8" s="4" t="inlineStr">
        <is>
          <t>Right of use - non current</t>
        </is>
      </c>
      <c r="B8" s="5" t="n">
        <v>1987363</v>
      </c>
      <c r="C8" s="5" t="n">
        <v>262875</v>
      </c>
    </row>
    <row r="9">
      <c r="A9" s="4" t="inlineStr">
        <is>
          <t>Property and equipment, net</t>
        </is>
      </c>
      <c r="B9" s="5" t="n">
        <v>59356</v>
      </c>
      <c r="C9" s="5" t="n">
        <v>6252</v>
      </c>
    </row>
    <row r="10">
      <c r="A10" s="4" t="inlineStr">
        <is>
          <t>Deferred tax assets</t>
        </is>
      </c>
      <c r="B10" s="5" t="n">
        <v>52947</v>
      </c>
      <c r="C10" s="5" t="n">
        <v>0</v>
      </c>
    </row>
    <row r="11">
      <c r="A11" s="4" t="inlineStr">
        <is>
          <t>Other non current assets</t>
        </is>
      </c>
      <c r="B11" s="5" t="n">
        <v>99395</v>
      </c>
      <c r="C11" s="5" t="n">
        <v>0</v>
      </c>
    </row>
    <row r="12">
      <c r="A12" s="4" t="inlineStr">
        <is>
          <t>Total assets</t>
        </is>
      </c>
      <c r="B12" s="5" t="n">
        <v>23705665</v>
      </c>
      <c r="C12" s="5" t="n">
        <v>13673373</v>
      </c>
    </row>
    <row r="13">
      <c r="A13" s="3" t="inlineStr">
        <is>
          <t>Current liabilities</t>
        </is>
      </c>
    </row>
    <row r="14">
      <c r="A14" s="4" t="inlineStr">
        <is>
          <t>Accounts payable</t>
        </is>
      </c>
      <c r="B14" s="5" t="n">
        <v>6985438</v>
      </c>
      <c r="C14" s="5" t="n">
        <v>4220347</v>
      </c>
    </row>
    <row r="15">
      <c r="A15" s="4" t="inlineStr">
        <is>
          <t>Credit cards payable</t>
        </is>
      </c>
      <c r="B15" s="5" t="n">
        <v>253552</v>
      </c>
      <c r="C15" s="5" t="n">
        <v>892792</v>
      </c>
    </row>
    <row r="16">
      <c r="A16" s="4" t="inlineStr">
        <is>
          <t>Customer deposit</t>
        </is>
      </c>
      <c r="B16" s="5" t="n">
        <v>628080</v>
      </c>
      <c r="C16" s="5" t="n">
        <v>741301</v>
      </c>
    </row>
    <row r="17">
      <c r="A17" s="4" t="inlineStr">
        <is>
          <t>Due to related parties</t>
        </is>
      </c>
      <c r="B17" s="5" t="n">
        <v>515517</v>
      </c>
      <c r="C17" s="5" t="n">
        <v>133793</v>
      </c>
    </row>
    <row r="18">
      <c r="A18" s="4" t="inlineStr">
        <is>
          <t>Other payables and accrued liabilities</t>
        </is>
      </c>
      <c r="B18" s="5" t="n">
        <v>1889643</v>
      </c>
      <c r="C18" s="5" t="n">
        <v>1940858</v>
      </c>
    </row>
    <row r="19">
      <c r="A19" s="4" t="inlineStr">
        <is>
          <t>Short-term loans payable</t>
        </is>
      </c>
      <c r="B19" s="5" t="n">
        <v>1877718</v>
      </c>
      <c r="C19" s="5" t="n">
        <v>1329680</v>
      </c>
    </row>
    <row r="20">
      <c r="A20" s="4" t="inlineStr">
        <is>
          <t>Lease liability - current</t>
        </is>
      </c>
      <c r="B20" s="5" t="n">
        <v>715083</v>
      </c>
      <c r="C20" s="5" t="n">
        <v>262875</v>
      </c>
    </row>
    <row r="21">
      <c r="A21" s="4" t="inlineStr">
        <is>
          <t>Long-term loan payable - current portion</t>
        </is>
      </c>
      <c r="B21" s="5" t="n">
        <v>29244</v>
      </c>
      <c r="C21" s="5" t="n">
        <v>0</v>
      </c>
    </row>
    <row r="22">
      <c r="A22" s="4" t="inlineStr">
        <is>
          <t>Income taxes payable</t>
        </is>
      </c>
      <c r="B22" s="5" t="n">
        <v>837694</v>
      </c>
      <c r="C22" s="5" t="n">
        <v>721211</v>
      </c>
    </row>
    <row r="23">
      <c r="A23" s="4" t="inlineStr">
        <is>
          <t>Convertible notes payable, net</t>
        </is>
      </c>
      <c r="B23" s="5" t="n">
        <v>2729747</v>
      </c>
      <c r="C23" s="5" t="n">
        <v>0</v>
      </c>
    </row>
    <row r="24">
      <c r="A24" s="4" t="inlineStr">
        <is>
          <t>Redeemable preferred stock, $0.001 par value; 20,000,000 shares authorized; 34,500 and 0 shares issued and outstanding at March 31, 2021 and June 30, 2020</t>
        </is>
      </c>
      <c r="B24" s="5" t="n">
        <v>433714</v>
      </c>
      <c r="C24" s="5" t="n">
        <v>0</v>
      </c>
    </row>
    <row r="25">
      <c r="A25" s="4" t="inlineStr">
        <is>
          <t>Total current liabilities</t>
        </is>
      </c>
      <c r="B25" s="5" t="n">
        <v>16895430</v>
      </c>
      <c r="C25" s="5" t="n">
        <v>10242857</v>
      </c>
    </row>
    <row r="26">
      <c r="A26" s="3" t="inlineStr">
        <is>
          <t>Non current liabilities</t>
        </is>
      </c>
    </row>
    <row r="27">
      <c r="A27" s="4" t="inlineStr">
        <is>
          <t>Long-term loan payable</t>
        </is>
      </c>
      <c r="B27" s="5" t="n">
        <v>470756</v>
      </c>
      <c r="C27" s="5" t="n">
        <v>500000</v>
      </c>
    </row>
    <row r="28">
      <c r="A28" s="4" t="inlineStr">
        <is>
          <t>Warrant liabilities</t>
        </is>
      </c>
      <c r="B28" s="5" t="n">
        <v>905713</v>
      </c>
      <c r="C28" s="5" t="n">
        <v>0</v>
      </c>
    </row>
    <row r="29">
      <c r="A29" s="4" t="inlineStr">
        <is>
          <t>Lease liability - non current</t>
        </is>
      </c>
      <c r="B29" s="5" t="n">
        <v>1358601</v>
      </c>
      <c r="C29" s="5" t="n">
        <v>0</v>
      </c>
    </row>
    <row r="30">
      <c r="A30" s="4" t="inlineStr">
        <is>
          <t>Total non current liabilities</t>
        </is>
      </c>
      <c r="B30" s="5" t="n">
        <v>2735070</v>
      </c>
      <c r="C30" s="5" t="n">
        <v>500000</v>
      </c>
    </row>
    <row r="31">
      <c r="A31" s="4" t="inlineStr">
        <is>
          <t>Total liabilities</t>
        </is>
      </c>
      <c r="B31" s="5" t="n">
        <v>19630500</v>
      </c>
      <c r="C31" s="5" t="n">
        <v>10742857</v>
      </c>
    </row>
    <row r="32">
      <c r="A32" s="4" t="inlineStr">
        <is>
          <t>Commitments and contingency</t>
        </is>
      </c>
      <c r="B32" s="4" t="inlineStr">
        <is>
          <t xml:space="preserve"> </t>
        </is>
      </c>
      <c r="C32" s="4" t="inlineStr">
        <is>
          <t xml:space="preserve"> </t>
        </is>
      </c>
    </row>
    <row r="33">
      <c r="A33" s="3" t="inlineStr">
        <is>
          <t>Stockholders' Equity</t>
        </is>
      </c>
    </row>
    <row r="34">
      <c r="A34" s="4" t="inlineStr">
        <is>
          <t>Subscription receivable</t>
        </is>
      </c>
      <c r="B34" s="5" t="n">
        <v>0</v>
      </c>
      <c r="C34" s="5" t="n">
        <v>-14000</v>
      </c>
    </row>
    <row r="35">
      <c r="A35" s="4" t="inlineStr">
        <is>
          <t>Additional paid in capital</t>
        </is>
      </c>
      <c r="B35" s="5" t="n">
        <v>389490</v>
      </c>
      <c r="C35" s="5" t="n">
        <v>389490</v>
      </c>
    </row>
    <row r="36">
      <c r="A36" s="4" t="inlineStr">
        <is>
          <t>Retained earnings</t>
        </is>
      </c>
      <c r="B36" s="5" t="n">
        <v>3651471</v>
      </c>
      <c r="C36" s="5" t="n">
        <v>2520822</v>
      </c>
    </row>
    <row r="37">
      <c r="A37" s="4" t="inlineStr">
        <is>
          <t>Total equity</t>
        </is>
      </c>
      <c r="B37" s="5" t="n">
        <v>4075165</v>
      </c>
      <c r="C37" s="5" t="n">
        <v>2930516</v>
      </c>
    </row>
    <row r="38">
      <c r="A38" s="4" t="inlineStr">
        <is>
          <t>Total liabilities and equity</t>
        </is>
      </c>
      <c r="B38" s="5" t="n">
        <v>23705665</v>
      </c>
      <c r="C38" s="5" t="n">
        <v>13673373</v>
      </c>
    </row>
    <row r="39">
      <c r="A39" s="4" t="inlineStr">
        <is>
          <t>Common Class A [Member]</t>
        </is>
      </c>
    </row>
    <row r="40">
      <c r="A40" s="3" t="inlineStr">
        <is>
          <t>Stockholders' Equity</t>
        </is>
      </c>
    </row>
    <row r="41">
      <c r="A41" s="4" t="inlineStr">
        <is>
          <t>Common stock, value</t>
        </is>
      </c>
      <c r="B41" s="5" t="n">
        <v>20204</v>
      </c>
      <c r="C41" s="5" t="n">
        <v>20204</v>
      </c>
    </row>
    <row r="42">
      <c r="A42" s="4" t="inlineStr">
        <is>
          <t>Common Class B [Member]</t>
        </is>
      </c>
    </row>
    <row r="43">
      <c r="A43" s="3" t="inlineStr">
        <is>
          <t>Stockholders' Equity</t>
        </is>
      </c>
    </row>
    <row r="44">
      <c r="A44" s="4" t="inlineStr">
        <is>
          <t>Common stock, value</t>
        </is>
      </c>
      <c r="B44" s="6" t="n">
        <v>14000</v>
      </c>
      <c r="C44" s="6" t="n">
        <v>1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4. Warrant liabilities</t>
        </is>
      </c>
      <c r="B1" s="2" t="inlineStr">
        <is>
          <t>9 Months Ended</t>
        </is>
      </c>
    </row>
    <row r="2">
      <c r="B2" s="2" t="inlineStr">
        <is>
          <t>Mar. 31, 2021</t>
        </is>
      </c>
    </row>
    <row r="3">
      <c r="A3" s="3" t="inlineStr">
        <is>
          <t>Warrant Liabilities</t>
        </is>
      </c>
    </row>
    <row r="4">
      <c r="A4" s="4" t="inlineStr">
        <is>
          <t>Warrant liabilities</t>
        </is>
      </c>
      <c r="B4" s="4" t="inlineStr">
        <is>
          <t>Note 14 – Warrant liabilities The Company’s warrant liabilities contained
unobservable inputs that reflected the Company’s own assumptions in which there was little, if any, market activity for at the measurement
date. Accordingly, the Company’s warrant liabilities were measured at fair value on a recurring basis using unobservable inputs
and were classified as Level 3 measurements. On December 30, 2020, the Company issued warrants
to purchase 2,415 shares of Series A Convertible Preferred Stock to Boustead Securities, LLC (the “Placement Agent”) as compensation,
which was recorded as financing expense. The exercise price of the warrants is $10 per share and expires in five years from the issuance
date. This Series A Preferred Stock warrant were valued using Black Scholes Option Pricing Model at issuance date and recorded $8,047
as financing expense and warrant liability. On January 27, 2021, the Company completed a private
placement offering pursuant to which the Company sold to two accredited investors an aggregate of $3,000,000 in convertible notes and
warrants to purchase shares of Class A Common Stock equaling 80% of the number of shares of Class A Common Stock issuable upon conversion
of the Convertible Notes. The convertible note warrants shall be exercisable for a period of three years from the IPO completion date
at a per share exercise price equal to the IPO. In the event the Convertible Notes are repaid in cash by the Company, the convertible
notes warrants will expire and have no further value. In connection with the convertible note offering,
the Company also issued placement agent warrants to purchase 7.0% of the shares of Common Stock underlying the Convertible Notes exercisable
at the conversion price of the Convertible Note (the “Conversion Price”). The placement agent warrants shall be exercisable
for a period of five years from the issuance date. On March 31, 2021, the Company remeasured the
warrants to fair value using the Modified Black Scholes Option Pricing Model based on the expected fair value of the underlying stock
with the following assumptions:
As of March 31, 2021
Expected term 3 to 5 years
Expected volatility 56% to 58%
Risk-free interest rate 0.35% to 0.92%
Expected dividend rate 0%
Probability 60% As of March 31, 2021, the fair value of the warrant liabilities was
$905,713 and the change in fair value of $161,959 was recorded within other non-operating incom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5. Concentration of risk</t>
        </is>
      </c>
      <c r="B1" s="2" t="inlineStr">
        <is>
          <t>9 Months Ended</t>
        </is>
      </c>
    </row>
    <row r="2">
      <c r="B2" s="2" t="inlineStr">
        <is>
          <t>Mar. 31, 2021</t>
        </is>
      </c>
    </row>
    <row r="3">
      <c r="A3" s="3" t="inlineStr">
        <is>
          <t>Risks and Uncertainties [Abstract]</t>
        </is>
      </c>
    </row>
    <row r="4">
      <c r="A4" s="4" t="inlineStr">
        <is>
          <t>Concentration of risk</t>
        </is>
      </c>
      <c r="B4" s="4" t="inlineStr">
        <is>
          <t>Note 15 - Concentration of risk Credit risk Financial instruments that potentially subject
the Company to significant concentrations of credit risk consist primarily of cash and cash equivalents and accounts receivable. As of March 31, 2021 and June 30, 2020, $474,322
and $977,635, respectively, were deposited with various major financial institutions in the United States. Accounts receivable are typically unsecured and
derived from revenue earned from customers, thereby exposing the Company to credit risk. The risk is mitigated by the Company’s
assessment of its customers’ creditworthiness and its ongoing monitoring of outstanding balances. The Company maintains reserves
for estimated credit losses, and such losses have generally been within expectations. Customer and vendor concentration risk For the nine months ended March 31, 2021 and 2020,
Amazon Vendor and Amazon Seller customers accounted for 78% and 70% of the Company's total revenues, respectively. As of March 31, 2021
and June 30, 2020, accounts receivable from Amazon Vendor and Amazon Seller accounted for 91% and 95% of the Company’s total accounts
receivable. For the nine months ended March 31, 2021 and 2020,
two suppliers accounted for 28% (17% and 11%) and 44% (30% and 14%) of the Company's total purchases, respectively. As of March 31, 2021,
accounts payable to two suppliers accounted for 19% and 17% of the Company’s total accounts payable. As of June 30, 2020, accounts
payable to three suppliers accounted for 26%, 13% and 12%, respectively, of the Company’s total account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6. 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Note 16 - Commitments and contingencies Lease commitment The Company has adopted ASC842 since its inception
date, April 11, 2018. The Company has entered into a lease agreement for office and warehouse space with a lease period from December
1, 2018 until December 31, 2020. On August 24, 2020, the Company negotiated for new terms to extend the lease. The lease term is amended
and extended through December 31, 2023. On September 1, 2020, in addition to the primary
fulfillment center, the Company leased a second fulfillment center in City of Industry, California. The base rental fee is $27,921 to
$29,910 per month through October 31, 2023. Total commitment for the full term of these leases
is $2,346,200. $1,987,363 and $262,875 of operating lease right-of-use assets and $2,073,684 and $262,875 of operating lease liabilities
were reflected on the March 31, 2021 and June 30, 2020 financial statements, respectively. Nine Months Ended March 31, 2021 and 2020:
Lease cost 3/31/2021 3/31/2020
Operating lease cost (included in G&amp;A in the Company's statement of operations) $ 559,606 $ 275,859
Other information
Cash paid for amounts included in the measurement of lease liabilities 473,285 275,859
Remaining term in years 2.5 0.75
Average discount rate - operating leases 8% 8% The supplemental balance sheet information related to leases for the
period is as follows:
Operating leases 3/31/2021 6/30/2020
Right of use asset - non current $ 1,987,363 $ 262,875
Lease Liability - current 715,083 262,875
Lease Liability - non current 1,358,601 –
Total operating lease liabilities $ 2,073,684 $ 262,875 Maturities of the Company’s lease liabilities
are as follows:
Operating
Lease
For the period from April 1, 2021 to June 30, 2021 $ 209,762
For Year ending June 30:
2022 847,845
2023 859,881
2024 371,639
Less: Imputed interest/present value discount (215,443 )
Present value of lease liabilities $ 2,073,684 Contingencies Except as disclosed in Note 17 below, the Company
is not currently a party to any material legal proceedings, investigation or claims. However, the Company may, from time to time, be involved
in legal matters arising in the ordinary course of its business. While the Company is not presently subject to any material legal proceedings,
there can be no assurance that such matters will not arise in the future or that any such matters in which the Company is involved, or
which may arise in the ordinary course of the Company’s business, will not at some point proceed to litigation or that such litigation
will not have a material adverse effect on the business, financial condition or results of operations of the Company. In an effort to contain or slow the COVID-19 outbreak,
authorities across the world have implemented various measures, some of which have been subsequently rescinded or modified, including
travel bans, stay-at-home orders and shutdowns of certain businesses. The Company anticipates that these actions and the global health
crisis caused by the COVID-19 outbreak, including any resurgences, will continue to negatively impact global economic activity. While
the COVID-19 outbreak has not had a material adverse impact on the Company’s operations to date, it is difficult to predict all
of the positive or negative impacts the COVID-10 outbreak will have on the Company’s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7. Subsequent events</t>
        </is>
      </c>
      <c r="B1" s="2" t="inlineStr">
        <is>
          <t>9 Months Ended</t>
        </is>
      </c>
    </row>
    <row r="2">
      <c r="B2" s="2" t="inlineStr">
        <is>
          <t>Mar. 31, 2021</t>
        </is>
      </c>
    </row>
    <row r="3">
      <c r="A3" s="3" t="inlineStr">
        <is>
          <t>Subsequent Events [Abstract]</t>
        </is>
      </c>
    </row>
    <row r="4">
      <c r="A4" s="4" t="inlineStr">
        <is>
          <t>Subsequent events</t>
        </is>
      </c>
      <c r="B4" s="4" t="inlineStr">
        <is>
          <t>Note 17 - Subsequent events Conversion of Class B Common Stock and Reclassification
of Common Stock Effective April 14, 2021, the Company amended
its Articles of Incorporation to allow conversion of its Class B Common Stock at any time after issuance. On the same date, the Class
B Common stockholders, Chenlong Tan and Allan Huang, elected to convert all their 14,000,000 outstanding shares of the Company’s
Class B Common Stock into 1,400,000 shares of Class A Common Stock. On April 23, 2021, the Company amended and restated its articles of
incorporation to eliminate the Class A and Class B Common Stock designations and authorize for issuance a total of 180,000,000 shares
which are solely designated as Common Stock. Termination of Agreement with Boustead Securities
LLC Pursuant to an engagement agreement, dated and
effective August 31, 2020 (the “Engagement Agreement”), with Boustead Securities LLC (“Boustead”), the Company
engaged Boustead to act as its exclusive placement agent for private placements of its securities and as a potential underwriter for its
initial public offering. On February 28, 2021, the Company informed Boustead that it was terminating the Engagement Agreement and any
continuing obligations the Company may have had under its terms. On April 15, 2021, the Company provided formal written notice to Boustead
of its termination of the Engagement Agreement and all obligations thereunder, effective immediately. On April 30, 2021, Boustead filed
a statement of claim with the Financial Institute Regulatory Authority, or FINRA, demanding to arbitrate the dispute, and is seeking,
among other things, monetary damages against the Company and D.A. Davidson &amp; Co. The Company has agreed to indemnify D.A. Davidson
&amp; Co. and the other underwriters against any liability or expense they may incur or be subject to arising out of the Boustead dispute.
Additionally, Chenlong Tan, the Company’s Chairman, President and Chief Executive Officer and a beneficial owner more than 5% of
the Company’s Common Stock, has agreed to reimburse the Company for any judgments, fines and amounts paid or actually incurred by
the Company or an indemnitee in connection with such legal action or in connection with any settlement agreement entered into by the Company
or an indemnitee up to a maximum of $3.5 million in the aggregate, with the sole source of funding of such reimbursement to come from
sales of shares then owned by Mr. Tan. Initial Public Offering On May 14, 2020, the Company closed its initial
public offering (“IPO”) under a registration statement effective May 11, 2021, in which it issued and sold 3,360,000 shares
of its Common Stock at a purchase price of $5.00 per share. On May 21, 2021, the Company closed on the IPO’s overallotment
option, selling an additional 504,000 shares of Common Stock to the IPO’s underwriters at the public offering price of $5.00 per
share. The Company received net proceeds of approximately $16.5 million from the IPO after deducting underwriting discounts and offering
expenses. Conversion of Preferred Stock and Convertible
Notes On May 14, 2021, the Company closed on an Offering
of $16.8 million in gross proceeds, following which time the Series A convertible preferred stock and Convertible Notes converted into
an aggregate of 955,716 shares of the Common Stock. Exercise of Placement Agent Warrants On May 14, 2021, the Company issued 24,451 shares
of Common Stock upon cashless exercise of warrants held by Boustead Securities LLC, the placement agent for the Company’s private
offerings completed in December 2020 and January 2021. Acquisition of Variable Interest Entities On May 18, 2021, the Company entered into equity purchase agreements
(“Equity Purchase Agreements”) with the shareholders of each of our variable interest entities, E Marketing Solution Inc.
(“E Marketing”) and Global Product Marketing Inc. (“GPM”), pursuant to which we acquired 100% of the equity interests
of each of E Marketing and GPM. The Company paid nominal consideration of $10.00 for the acquisition of each of E Marketing and GPM, entities
that were 100% owned, respectively, by our long-time shareholder, Shanshan Huang, and our President, Chief Executive Officer and Chairman,
Chenlong T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ummary of signficiant accounting policies (Policies)</t>
        </is>
      </c>
      <c r="B1" s="2" t="inlineStr">
        <is>
          <t>9 Months Ended</t>
        </is>
      </c>
    </row>
    <row r="2">
      <c r="B2" s="2" t="inlineStr">
        <is>
          <t>Mar. 31, 2021</t>
        </is>
      </c>
    </row>
    <row r="3">
      <c r="A3" s="3" t="inlineStr">
        <is>
          <t>Accounting Policies [Abstract]</t>
        </is>
      </c>
    </row>
    <row r="4">
      <c r="A4" s="4" t="inlineStr">
        <is>
          <t>Basis of presentation</t>
        </is>
      </c>
      <c r="B4" s="4" t="inlineStr">
        <is>
          <t>Basis of presentation The unaudited condensed consolidated financial
statements include the accounts of the Company and its variable interest entities and have been prepared in accordance with accounting
principles generally accepted in the United States of America (“U.S. GAAP”) and the requirements of the U.S.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June 30, 2021, or for any
other interim period or for any other future year. All intercompany balances and transactions have been eliminated in consolidation. These unaudited condensed consolidated interim
financial statements should be read in conjunction with the Company’s audited financial statements for years ended June 30, 2020
and 2019 included in the prospectus filed on May 13, 2021.</t>
        </is>
      </c>
    </row>
    <row r="5">
      <c r="A5" s="4" t="inlineStr">
        <is>
          <t>Principles of Consolidation</t>
        </is>
      </c>
      <c r="B5" s="4" t="inlineStr">
        <is>
          <t>Principles of Consolidation The unaudited condensed consolidated financial
statements include the accounts of the Company and its VIEs, E Marketing Solution Inc. and Global Product Marketing Inc. All inter-company
balances and transactions have been eliminated.</t>
        </is>
      </c>
    </row>
    <row r="6">
      <c r="A6" s="4" t="inlineStr">
        <is>
          <t>Use of estimates and assumptions</t>
        </is>
      </c>
      <c r="B6" s="4" t="inlineStr">
        <is>
          <t>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t>
        </is>
      </c>
    </row>
    <row r="7">
      <c r="A7" s="4" t="inlineStr">
        <is>
          <t>Variable interest entities [Policy Text Block]</t>
        </is>
      </c>
      <c r="B7" s="4" t="inlineStr">
        <is>
          <t>Variable interest entities The Company entered into an agreement with E Marketing
Solution Inc. (“E Marketing”), an entity incorporated in California and owned by one of the shareholders of the Company. The
Company also entered into an agreement with Global Product Marketing Inc. (“GPM”), an entity incorporated in the State of
Nevada on September 4, 2020. GPM is owned by Chenlong Tan, the Chairman, CEO, President, and one of the majority shareholders of the Company.
The Company does not have direct ownership in E Marketing and GPM but has been actively involved in their operations and has the power
to direct the activities and significantly impact E Marketing’s and GPM’s economic performance. The Company also bears all
the risk of losses and has the right to receive all of the benefits from E Marketing and GPM. As such, in accordance with ASC 810-10-25-38A
through 25-38J, E Marketing and GPM are considered variable interest entities (“VIEs”) of the Company and the financial statements
of E Marketing and GPM were consolidated from the date of control existed.</t>
        </is>
      </c>
    </row>
    <row r="8">
      <c r="A8" s="4" t="inlineStr">
        <is>
          <t>Cash and cash equivalents</t>
        </is>
      </c>
      <c r="B8" s="4" t="inlineStr">
        <is>
          <t>Cash and cash equivalents Cash and cash equivalents consist of amounts held
as cash on hand and bank deposits. From time to time, the Company may maintain bank
balances in interest bearing accounts in excess of the $250,000 currently insured by the Federal Deposit Insurance Corporation for interest
bearing accounts (there is currently no insurance limit for deposits in noninterest bearing accounts). The Company has not experienced
any losses with respect to cash. Management believes our Company is not exposed to any significant credit risk with respect to its cash.</t>
        </is>
      </c>
    </row>
    <row r="9">
      <c r="A9" s="4" t="inlineStr">
        <is>
          <t>Accounts receivable</t>
        </is>
      </c>
      <c r="B9" s="4" t="inlineStr">
        <is>
          <t>Accounts receivable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credit loss is required. In July 2020, the Company adopted ASU 2016-13,
Topics 326 - Credit Loss, Measurement of Credit Losses on Financial Instruments, which replaces the incurred loss methodology with an
expected loss methodology that is referred to as the current expected credit loss (CECL) methodology, for its accounting standard for
its trade accounts receivable.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 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The adoption of the credit loss accounting standard
has no material impact on the Company’s consolidated financial statements.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we recover
amounts previously written off, we will reduce the specific allowance for credit losses.</t>
        </is>
      </c>
    </row>
    <row r="10">
      <c r="A10" s="4" t="inlineStr">
        <is>
          <t>Fair values of financial instruments</t>
        </is>
      </c>
      <c r="B10" s="4" t="inlineStr">
        <is>
          <t xml:space="preserve">Fair values of financial instruments The carrying amounts of cash and cash equivalents,
accounts receivable, accounts payable and all other current assets and liabilities approximate fair values due to their short-term nature.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 used Level 3 inputs for its valuation
methodology for the conversion feature and warrant liabilities in determining the fair value using the Modified Black Scholes option-pricing
model. Significant increase or decrease in any of the significant unobservable inputs, such as the probability of the occurrence of an
IPO, would have resulted in a significantly higher or lower fair value measurement. The redeemable preferred stock was measured based
on the fixed monetary amount of the convertible share upon IPO and the probability of IPO.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is no transfer into or out of Level 3 of the fair value hierarchy. The following table presents information
about the Company’s redeemable preferred stock, conversion feature, and warrant liabilities that are measured at fair value on a
recurring basis as of March 31, 2021 and June 30, 2020:
Level March 31, June 30,
Conversion feature liabilities 3 $ 776,507 $ –
Redeemable preferred stock 3 $ 433,714 $ –
Warrant liabilities 3 $ 905,713 $ – </t>
        </is>
      </c>
    </row>
    <row r="11">
      <c r="A11" s="4" t="inlineStr">
        <is>
          <t>Revenue recognition</t>
        </is>
      </c>
      <c r="B11" s="4" t="inlineStr">
        <is>
          <t>Revenue recognition The Company has adopted Accounting Standards Codification
(“ASC”) 606 since its inception on April 11, 2018 and recognizes revenue from product sales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therefore,
revenue from product sales is recognized when it is shipped to the customer. Return allowances, which reduce product revenue by the Company’s
best estimate of expected product returns, are estimated using historical experience.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customer deposits.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Shipping and handling costs are recorded as selling expenses.</t>
        </is>
      </c>
    </row>
    <row r="12">
      <c r="A12" s="4" t="inlineStr">
        <is>
          <t>Cost of revenue</t>
        </is>
      </c>
      <c r="B12" s="4" t="inlineStr">
        <is>
          <t>Cost of revenue Cost of revenue mainly consists of costs for purchases
of products and related inbound freight and delivery fees.</t>
        </is>
      </c>
    </row>
    <row r="13">
      <c r="A13" s="4" t="inlineStr">
        <is>
          <t>Inventory</t>
        </is>
      </c>
      <c r="B13" s="4" t="inlineStr">
        <is>
          <t>Inventory Inventory consists of finished goods ready for
sale and is stated at the lower of cost or market. The Company values its inventory using the weighted average costing method. The Company’s
policy is to include as a part of cost of goods sold any freight incurred to ship the product from its vendors to warehouses. Outbound
freight costs related to shipping costs to customers are considered periodic costs and are reflected in selling, general and administrative
expenses.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allowance for obsolescence.</t>
        </is>
      </c>
    </row>
    <row r="14">
      <c r="A14" s="4" t="inlineStr">
        <is>
          <t>Segment reporting</t>
        </is>
      </c>
      <c r="B14" s="4" t="inlineStr">
        <is>
          <t>Segment reporting The Company follows ASC 280, Segment Reporting.
The Company’s chief operating decision maker, the Chief Executive Officer, reviews the consolidated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The Company’s long-lived
assets are all located in California, United States, and substantially all of the Company’s revenues are derived from within the
USA. Therefore, no geographical segments are presented.</t>
        </is>
      </c>
    </row>
    <row r="15">
      <c r="A15" s="4" t="inlineStr">
        <is>
          <t>Leases</t>
        </is>
      </c>
      <c r="B15" s="4" t="inlineStr">
        <is>
          <t>Leases On its inception date, April 11, 2018, the Company
adopted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t>
        </is>
      </c>
    </row>
    <row r="16">
      <c r="A16" s="4" t="inlineStr">
        <is>
          <t>Deferred offering costs</t>
        </is>
      </c>
      <c r="B16" s="4" t="inlineStr">
        <is>
          <t>Deferred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consolidated statements of operations and comprehensive income (loss) in the period
of determination. As of March 31, 2021 and June 30, 2020, $351,882 and $0 of deferred offering costs were included in prepaid expenses
and other current assets in the condensed consolidated balance sheets, respectively.</t>
        </is>
      </c>
    </row>
    <row r="17">
      <c r="A17" s="4" t="inlineStr">
        <is>
          <t>Income taxes</t>
        </is>
      </c>
      <c r="B17" s="4" t="inlineStr">
        <is>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pril 11, 2018, and has analyzed filing positions
in each of the federal and state jurisdictions where the Company is required to file income tax returns, as well as open tax years in
such jurisdictions. The Company has identified the U.S. federal jurisdiction, and the states of Nevada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our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t>
        </is>
      </c>
    </row>
    <row r="18">
      <c r="A18" s="4" t="inlineStr">
        <is>
          <t>Commitments and contingencies</t>
        </is>
      </c>
      <c r="B18" s="4" t="inlineStr">
        <is>
          <t>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t>
        </is>
      </c>
    </row>
    <row r="19">
      <c r="A19" s="4" t="inlineStr">
        <is>
          <t>Convertible notes and warrants</t>
        </is>
      </c>
      <c r="B19" s="4" t="inlineStr">
        <is>
          <t>Convertible notes and warrants On January 27, 2021, the Company completed a private
placement offering pursuant to which the Company sold to two accredited investors an aggregate of $3,000,000 in convertible notes with
a 6% interest per annum (the “Convertible Notes”) and warrants to purchase shares of Class A Common Stock equaling 80% of
the number of shares of Class A Common Stock issuable upon conversion of the Convertible Notes. The warrants shall be exercisable for
a period of three years from the IPO completion date at a per share exercise price equal to the IPO. The Convertible Notes shall be automatically
converted into the Company’s Class A Common Stock upon a qualified IPO (the “Mandatory Conversion”) or repayable in
cash at the option of the holders of the Convertible Notes with repayment to commence six months after January 27, 2021. The Convertible
Notes convert at a price equal to the lesser of (a) a price representing a 30% discount to the public offering price per share of the
Class A Common Stock in this Offering, or (b) a price representing a 30% discount to the price per share equal to dividing $200 million
by the total number of (x) outstanding shares of Class A Common Stock immediately prior to the IPO, (y) the number of Class A Common Stock
issuable upon conversion of the 34,500 shares of Series A Preferred Stock, and (z) the number of Class A Common Stock issuable upon conversion
of all outstanding Convertible Notes. In the event the Company does not receive a minimum of $15,000,000 of gross proceeds in the Offering
or otherwise close on the Offering, the Convertible Notes will bear interest at a rate of 6% per annum which shall accrue from January
27, 2021 and be repayable in six equal monthly installments between July 27, 2021 and January 27, 2022. Alternatively, the Convertible
Notes may be converted at the conversion price into shares of Class A Common Stock at the option of the holder prior to the maturity date
(the “Conversion Option”). If the notes are converted, either on a Mandatory Conversion basis or through each holder’s
exercise of the Conversion Option, any interest accrued on the Convertible Note shall be waived. In connection with the convertible
note offering, the Company issued placement agent warrants to purchase 7.0% of the shares of Class A Common Stock underlying the Convertible
Notes exercisable at the conversion price of the Convertible Note (the “Conversion Price”). The placement agent warrants shall
be exercisable for a period of five years from the issuance date and are treated as a debt issuance cost. The conversion feature included
in the terms of the convertible notes and the warrants creates an obligation to the Company requiring it to repay the notes for cash in
January 2022, if an IPO does not occur. Upon an IPO, the Conversion Option is settleable with a variable number of the Company’s
shares resulting in a fixed monetary amount known at inception in accordance with ASC 480-10-25-14a. As such, the conversion feature was
determined to be a derivative liability, which represent an embedded derivative predominately based on fixed monetary amount. The convertible
note warrants and placement agent warrants were determined to be derivative liabilities, which represent free-standing derivative instruments.
The Company measured the derivative liabilities at fair value at the issuance date of the convertible notes, convertible note warrants
and placement agent warrants based on a Modified Black Scholes option-pricing model. The derivative liabilities were recorded with a corresponding
debit to debt discount that will be amortized over the life of the notes using effective interest rate method. At time of issuance, the
convertible notes and warrant liabilities were recorded on the balance sheet as liabilities. Debt issuance costs are allocated to derivative
liabilities based on its fair value at issuance to total proceeds received. Debt issuance costs associated with warrant liabilities are
expensed immediately and the debt issuance cost associated with the debt host are amortized over the life of the notes.</t>
        </is>
      </c>
    </row>
    <row r="20">
      <c r="A20" s="4" t="inlineStr">
        <is>
          <t>Series A Convertible Preferred Stock</t>
        </is>
      </c>
      <c r="B20" s="4" t="inlineStr">
        <is>
          <t xml:space="preserve"> Series A Convertible Preferred Stock On December 30, 2020, the Company issued a total
of 34,500 shares of Series A Convertible Preferred Stock, par value $0.001 per share. Pursuant to the certificate of designations, the
Series A Convertible Preferred Stock will automatically convert into shares of the Class A Common Stock (the “Conversion Shares”)
at a conversion price equal to 70% of the initial price per share of the Class A Common Stock. If the IPO shall not have occurred by December
31, 2021, the Company shall redeem and repurchase for cash all of the outstanding shares of Series A Convertible Preferred Stock for a
purchase price equal to (a) the product of multiplying the $10.00 Stated Value of each outstanding share of Series A Convertible Preferred
Stock by the total number of outstanding shares of Series A Convertible Preferred Stock, plus (b) all accrued and unpaid Dividends at
9% per annum. In the event that the Series A Convertible Preferred Stock shall be converted into Conversion Shares, no Dividend shall
accrue or be payable. The redemption feature creates an obligation to
the Company requiring it to redeem the Preferred Shares for cash on December 31, 2021, if an IPO does not occur. Upon an IPO, the Conversion
Option is settleable with a variable number of the Company’s shares resulting in a fixed monetary amount known at inception in accordance
with ASC 480-10-25-14a. The Series A convertible preferred stock are mandatorily redeemable and should be classified as a liability in
accordance with ASC 480-10 and the Company has elected to record the Series A Convertible Preferred Stock at fair value with changes in
fair value recorded through earnings under the ASC 825-10-15-4 fair value option (“FVO”) election.</t>
        </is>
      </c>
    </row>
    <row r="21">
      <c r="A21" s="4" t="inlineStr">
        <is>
          <t>Series A Preferred Stock Warrant</t>
        </is>
      </c>
      <c r="B21" s="4" t="inlineStr">
        <is>
          <t>Series A Preferred Stock Warrant In connection with this private placement, the
Company issued warrants to purchase shares of Series A Convertible Preferred Stock. The exercise price of the warrants is $10 per share.
The Company accounts for its redeemable convertible preferred stock warrants as a liability, and they are recorded at their estimated
fair value, because the warrants may conditionally obligate the Company to transfer assets at some point in the future. At the end of
each reporting period, changes in the estimated fair value during the period are recorded in other income (expense), net in the statement
of operations. The Company will continue to adjust the liability for changes in estimated fair value until the earlier of the expiration
of the warrants, exercise of the warrants, or conversion of the redeemable convertible preferred stock warrants into common stock warrants
upon the completion of a liquidation event, including the completion of an IPO.</t>
        </is>
      </c>
    </row>
    <row r="22">
      <c r="A22" s="4" t="inlineStr">
        <is>
          <t>Earnings per share</t>
        </is>
      </c>
      <c r="B22" s="4" t="inlineStr">
        <is>
          <t>Earnings per share Basic earnings per share are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t>
        </is>
      </c>
    </row>
    <row r="23">
      <c r="A23" s="4" t="inlineStr">
        <is>
          <t>Recently issued accounting pronouncements</t>
        </is>
      </c>
      <c r="B23" s="4" t="inlineStr">
        <is>
          <t>Recently issued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the Company on July 1, 2022, including interim periods within those fiscal years. Adoption is either a modified
retrospective method or a fully retrospective method of transition. The Company is currently assessing the impact the new guidance will
have on our consolidated financial statements. In December 2019, the FASB issued ASU 2019-12, Income
Taxes (Topic 740) – Simplifying the Accounting for Income Taxes.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new standard is effective for fiscal
years beginning after December 15, 2020; however, early adoption is permitted. The Company does not expect the adoption of this standard
have a material impact on the consolidated financial statements. The Company does not believe other recently issued
but not yet effective accounting standards, if currently adopted, would have a material effect on the consolidated financial position,
statements of operations and cash flows.</t>
        </is>
      </c>
    </row>
    <row r="24">
      <c r="A24" s="4" t="inlineStr">
        <is>
          <t>Subsequent events</t>
        </is>
      </c>
      <c r="B24" s="4" t="inlineStr">
        <is>
          <t>Subsequent events The Company evaluated subsequent events and transactions
that occurred after the balance sheet date through the date that the consolidated combined financial statements are available to be issued.
Material subsequent events that required recognition or additional disclosure in the consolidated financial statements are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ummary of signficiant accounting policies (Tables)</t>
        </is>
      </c>
      <c r="B1" s="2" t="inlineStr">
        <is>
          <t>9 Months Ended</t>
        </is>
      </c>
    </row>
    <row r="2">
      <c r="B2" s="2" t="inlineStr">
        <is>
          <t>Mar. 31, 2021</t>
        </is>
      </c>
    </row>
    <row r="3">
      <c r="A3" s="3" t="inlineStr">
        <is>
          <t>Accounting Policies [Abstract]</t>
        </is>
      </c>
    </row>
    <row r="4">
      <c r="A4" s="4" t="inlineStr">
        <is>
          <t>Schedule of fair value of liabilities</t>
        </is>
      </c>
      <c r="B4" s="4" t="inlineStr">
        <is>
          <t xml:space="preserve">The following table presents information about
the Company’s redeemable preferred stock, conversion feature, and warrant liabilities that are measured at fair value on a recurring
basis as of March 31, 2021 and June 30, 2020:
Level March 31, June 30,
Conversion feature liabilities 3 $ 776,507 $ –
Redeemable preferred stock 3 $ 433,714 $ –
Warrant liabilities 3 $ 905,71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Variable interest entity (Tables)</t>
        </is>
      </c>
      <c r="B1" s="2" t="inlineStr">
        <is>
          <t>9 Months Ended</t>
        </is>
      </c>
    </row>
    <row r="2">
      <c r="B2" s="2" t="inlineStr">
        <is>
          <t>Mar. 31, 2021</t>
        </is>
      </c>
    </row>
    <row r="3">
      <c r="A3" s="3" t="inlineStr">
        <is>
          <t>Organization, Consolidation and Presentation of Financial Statements [Abstract]</t>
        </is>
      </c>
    </row>
    <row r="4">
      <c r="A4" s="4" t="inlineStr">
        <is>
          <t>Carrying amount of VIE assets and liabilties</t>
        </is>
      </c>
      <c r="B4" s="4" t="inlineStr">
        <is>
          <t xml:space="preserve">March 31, June 30,
Cash in bank $ 110,872 $ 72,686
Receivables from iPower $ 492,384 $ –
Payables to iPower $ – $ 72,686
Income tax payable $ 174,410 $ –
Other payables $ 599 $ – The operating results of the VIEs were as follows
for the nine months ended March 31, 2021:
2021
Revenue $ 1,448,464
Net income $ 448,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Accounts receivable (Tables)</t>
        </is>
      </c>
      <c r="B1" s="2" t="inlineStr">
        <is>
          <t>9 Months Ended</t>
        </is>
      </c>
    </row>
    <row r="2">
      <c r="B2" s="2" t="inlineStr">
        <is>
          <t>Mar. 31, 2021</t>
        </is>
      </c>
    </row>
    <row r="3">
      <c r="A3" s="3" t="inlineStr">
        <is>
          <t>Receivables [Abstract]</t>
        </is>
      </c>
    </row>
    <row r="4">
      <c r="A4" s="4" t="inlineStr">
        <is>
          <t>Schedule of accounts receivable</t>
        </is>
      </c>
      <c r="B4" s="4" t="inlineStr">
        <is>
          <t xml:space="preserve">March 31, 2021 June 30, 2020
Accounts receivable $ 8,281,993 $ 6,067,199
Less: allowance for credit losses 189,206 –
Total accounts receivable $ 8,092,787 $ 6,067,1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6. Prepayments and other current assets (Tables)</t>
        </is>
      </c>
      <c r="B1" s="2" t="inlineStr">
        <is>
          <t>9 Months Ended</t>
        </is>
      </c>
    </row>
    <row r="2">
      <c r="B2" s="2" t="inlineStr">
        <is>
          <t>Mar. 31, 2021</t>
        </is>
      </c>
    </row>
    <row r="3">
      <c r="A3" s="3" t="inlineStr">
        <is>
          <t>Notes to Financial Statements</t>
        </is>
      </c>
    </row>
    <row r="4">
      <c r="A4" s="4" t="inlineStr">
        <is>
          <t>Schedule of prepayments and other current assets</t>
        </is>
      </c>
      <c r="B4" s="4" t="inlineStr">
        <is>
          <t xml:space="preserve">March
31, 2021 June 30, 2020
Advance to suppliers $ 1,768,768 $ 298,841
Prepaid expenses and Other receivables 1,154,804 317,390
Total $ 2,923,572 $ 616,2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8. Convertible notes (Tables)</t>
        </is>
      </c>
      <c r="B1" s="2" t="inlineStr">
        <is>
          <t>9 Months Ended</t>
        </is>
      </c>
    </row>
    <row r="2">
      <c r="B2" s="2" t="inlineStr">
        <is>
          <t>Mar. 31, 2021</t>
        </is>
      </c>
    </row>
    <row r="3">
      <c r="A3" s="4" t="inlineStr">
        <is>
          <t>Convertible Notes [Member]</t>
        </is>
      </c>
    </row>
    <row r="4">
      <c r="A4" s="4" t="inlineStr">
        <is>
          <t>Schedule of assumptions used</t>
        </is>
      </c>
      <c r="B4" s="4" t="inlineStr">
        <is>
          <t>As of March 31, 2021
Expected term 0.3 year
Expected volatility 35%
Risk-free interest rate 0.04%
Expected dividend rate 0%
Probability 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1</t>
        </is>
      </c>
      <c r="C1" s="2" t="inlineStr">
        <is>
          <t>Jun. 30, 2020</t>
        </is>
      </c>
    </row>
    <row r="2">
      <c r="A2" s="4" t="inlineStr">
        <is>
          <t>Redeemable preferred stock, par value</t>
        </is>
      </c>
      <c r="B2" s="7" t="n">
        <v>0.001</v>
      </c>
      <c r="C2" s="7" t="n">
        <v>0.001</v>
      </c>
    </row>
    <row r="3">
      <c r="A3" s="4" t="inlineStr">
        <is>
          <t>Redeemable preferred stock, shares authorized</t>
        </is>
      </c>
      <c r="B3" s="5" t="n">
        <v>20000000</v>
      </c>
      <c r="C3" s="5" t="n">
        <v>20000000</v>
      </c>
    </row>
    <row r="4">
      <c r="A4" s="4" t="inlineStr">
        <is>
          <t>Redeemable preferred stock, shares issued</t>
        </is>
      </c>
      <c r="B4" s="5" t="n">
        <v>34500</v>
      </c>
      <c r="C4" s="5" t="n">
        <v>0</v>
      </c>
    </row>
    <row r="5">
      <c r="A5" s="4" t="inlineStr">
        <is>
          <t>Redeemable preferred stock, shares outstanding</t>
        </is>
      </c>
      <c r="B5" s="5" t="n">
        <v>34500</v>
      </c>
      <c r="C5" s="5" t="n">
        <v>0</v>
      </c>
    </row>
    <row r="6">
      <c r="A6" s="4" t="inlineStr">
        <is>
          <t>Common Class A [Member]</t>
        </is>
      </c>
    </row>
    <row r="7">
      <c r="A7" s="4" t="inlineStr">
        <is>
          <t>Common stock, par value</t>
        </is>
      </c>
      <c r="B7" s="7" t="n">
        <v>0.001</v>
      </c>
      <c r="C7" s="7" t="n">
        <v>0.001</v>
      </c>
    </row>
    <row r="8">
      <c r="A8" s="4" t="inlineStr">
        <is>
          <t>Common stock, shares authorized</t>
        </is>
      </c>
      <c r="B8" s="5" t="n">
        <v>166000000</v>
      </c>
      <c r="C8" s="5" t="n">
        <v>166000000</v>
      </c>
    </row>
    <row r="9">
      <c r="A9" s="4" t="inlineStr">
        <is>
          <t>Common stock, shares issued</t>
        </is>
      </c>
      <c r="B9" s="5" t="n">
        <v>20204496</v>
      </c>
      <c r="C9" s="5" t="n">
        <v>20204496</v>
      </c>
    </row>
    <row r="10">
      <c r="A10" s="4" t="inlineStr">
        <is>
          <t>Common stock, shares outstanding</t>
        </is>
      </c>
      <c r="B10" s="5" t="n">
        <v>20204496</v>
      </c>
      <c r="C10" s="5" t="n">
        <v>20204496</v>
      </c>
    </row>
    <row r="11">
      <c r="A11" s="4" t="inlineStr">
        <is>
          <t>Common Class B [Member]</t>
        </is>
      </c>
    </row>
    <row r="12">
      <c r="A12" s="4" t="inlineStr">
        <is>
          <t>Common stock, par value</t>
        </is>
      </c>
      <c r="B12" s="7" t="n">
        <v>0.001</v>
      </c>
      <c r="C12" s="7" t="n">
        <v>0.001</v>
      </c>
    </row>
    <row r="13">
      <c r="A13" s="4" t="inlineStr">
        <is>
          <t>Common stock, shares authorized</t>
        </is>
      </c>
      <c r="B13" s="5" t="n">
        <v>14000000</v>
      </c>
      <c r="C13" s="5" t="n">
        <v>14000000</v>
      </c>
    </row>
    <row r="14">
      <c r="A14" s="4" t="inlineStr">
        <is>
          <t>Common stock, shares issued</t>
        </is>
      </c>
      <c r="B14" s="5" t="n">
        <v>14000000</v>
      </c>
      <c r="C14" s="5" t="n">
        <v>14000000</v>
      </c>
    </row>
    <row r="15">
      <c r="A15" s="4" t="inlineStr">
        <is>
          <t>Common stock, shares outstanding</t>
        </is>
      </c>
      <c r="B15" s="5" t="n">
        <v>14000000</v>
      </c>
      <c r="C15" s="5" t="n">
        <v>1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10. Income taxes (Tables)</t>
        </is>
      </c>
      <c r="B1" s="2" t="inlineStr">
        <is>
          <t>9 Months Ended</t>
        </is>
      </c>
    </row>
    <row r="2">
      <c r="B2" s="2" t="inlineStr">
        <is>
          <t>Mar. 31, 2021</t>
        </is>
      </c>
    </row>
    <row r="3">
      <c r="A3" s="3" t="inlineStr">
        <is>
          <t>Income Tax Disclosure [Abstract]</t>
        </is>
      </c>
    </row>
    <row r="4">
      <c r="A4" s="4" t="inlineStr">
        <is>
          <t>Provision for income tax expense</t>
        </is>
      </c>
      <c r="B4" s="4" t="inlineStr">
        <is>
          <t xml:space="preserve">March 31, 2021 March 31, 2020
Current:
Federal $ 555,430 $ 212,722
State 258,204 98,316
Total current income tax provision $ 813,634 $ 311,038
Deferred:
Federal (36,221 ) 
State (16,726 ) 
Total deferred taxes $ (52,947 ) $ 
Total provision for income taxes $ 760,686 $ 311,038 </t>
        </is>
      </c>
    </row>
    <row r="5">
      <c r="A5" s="4" t="inlineStr">
        <is>
          <t>Reconciliation of effective income tax rate</t>
        </is>
      </c>
      <c r="B5" s="4" t="inlineStr">
        <is>
          <t xml:space="preserve">March 31, 2021 March 31, 2020
Statutory tax rate
Federal 21.00% 21.00%
State of California 8.84% 8.84%
Net effect of state income tax deduction and other permanent differences 13.18% 1.79%
Effective tax rate 43.02% 2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1. Earnings per share (Tables)</t>
        </is>
      </c>
      <c r="B1" s="2" t="inlineStr">
        <is>
          <t>9 Months Ended</t>
        </is>
      </c>
    </row>
    <row r="2">
      <c r="B2" s="2" t="inlineStr">
        <is>
          <t>Mar. 31, 2021</t>
        </is>
      </c>
    </row>
    <row r="3">
      <c r="A3" s="3" t="inlineStr">
        <is>
          <t>Earnings Per Share [Abstract]</t>
        </is>
      </c>
    </row>
    <row r="4">
      <c r="A4" s="4" t="inlineStr">
        <is>
          <t>Compution of earnings per share</t>
        </is>
      </c>
      <c r="B4" s="4" t="inlineStr">
        <is>
          <t xml:space="preserve">For the nine months ended
2021 2020
Numerator:
Net income $ 1,130,649 $ 797,946
Denominator:
Weighted-average shares used in computing basic and diluted earnings per share* 20,204,496 20,056,515
Earnings per share of ordinary shares: -basic and diluted $ 0.056 $ 0.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4. Warrant liabilities (Tables)</t>
        </is>
      </c>
      <c r="B1" s="2" t="inlineStr">
        <is>
          <t>9 Months Ended</t>
        </is>
      </c>
    </row>
    <row r="2">
      <c r="B2" s="2" t="inlineStr">
        <is>
          <t>Mar. 31, 2021</t>
        </is>
      </c>
    </row>
    <row r="3">
      <c r="A3" s="4" t="inlineStr">
        <is>
          <t>Warrant liability [Member]</t>
        </is>
      </c>
    </row>
    <row r="4">
      <c r="A4" s="4" t="inlineStr">
        <is>
          <t>Schedule of assumptions for warrant liabilities</t>
        </is>
      </c>
      <c r="B4" s="4" t="inlineStr">
        <is>
          <t>As of March 31, 2021
Expected term 3 to 5 years
Expected volatility 56% to 58%
Risk-free interest rate 0.35% to 0.92%
Expected dividend rate 0%
Probability 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16. Commitments and contingencies (Tables)</t>
        </is>
      </c>
      <c r="B1" s="2" t="inlineStr">
        <is>
          <t>9 Months Ended</t>
        </is>
      </c>
    </row>
    <row r="2">
      <c r="B2" s="2" t="inlineStr">
        <is>
          <t>Mar. 31, 2021</t>
        </is>
      </c>
    </row>
    <row r="3">
      <c r="A3" s="3" t="inlineStr">
        <is>
          <t>Commitments and Contingencies Disclosure [Abstract]</t>
        </is>
      </c>
    </row>
    <row r="4">
      <c r="A4" s="4" t="inlineStr">
        <is>
          <t>Lease cost and other information</t>
        </is>
      </c>
      <c r="B4" s="4" t="inlineStr">
        <is>
          <t xml:space="preserve">Lease cost 3/31/2021 3/31/2020
Operating lease cost (included in G&amp;A in the Company's statement of operations) $ 559,606 $ 275,859
Other information
Cash paid for amounts included in the measurement of lease liabilities 473,285 275,859
Remaining term in years 2.5 0.75
Average discount rate - operating leases 8% 8% The supplemental balance sheet information related to leases for the
period is as follows:
Operating leases 3/31/2021 6/30/2020
Right of use asset - non current $ 1,987,363 $ 262,875
Lease Liability - current 715,083 262,875
Lease Liability - non current 1,358,601 –
Total operating lease liabilities $ 2,073,684 $ 262,875 </t>
        </is>
      </c>
    </row>
    <row r="5">
      <c r="A5" s="4" t="inlineStr">
        <is>
          <t>Maturities of lease liabilities</t>
        </is>
      </c>
      <c r="B5" s="4" t="inlineStr">
        <is>
          <t xml:space="preserve">Operating
Lease
For the period from April 1, 2021 to June 30, 2021 $ 209,762
For Year ending June 30:
2022 847,845
2023 859,881
2024 371,639
Less: Imputed interest/present value discount (215,443 )
Present value of lease liabilities $ 2,073,6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Basis of Presentation and Summary of signficiant accounting policies (Details - Fair value) - Fair Value Inputs Level 3 [Member] - Fair Value Measurements Recurring [Member] - USD ($)</t>
        </is>
      </c>
      <c r="B1" s="2" t="inlineStr">
        <is>
          <t>Jun. 30, 2021</t>
        </is>
      </c>
      <c r="C1" s="2" t="inlineStr">
        <is>
          <t>Mar. 31, 2021</t>
        </is>
      </c>
    </row>
    <row r="2">
      <c r="A2" s="4" t="inlineStr">
        <is>
          <t>Conversion feature liabilities</t>
        </is>
      </c>
      <c r="B2" s="6" t="n">
        <v>0</v>
      </c>
      <c r="C2" s="6" t="n">
        <v>776507</v>
      </c>
    </row>
    <row r="3">
      <c r="A3" s="4" t="inlineStr">
        <is>
          <t>Redeemable preferred stock</t>
        </is>
      </c>
      <c r="B3" s="5" t="n">
        <v>0</v>
      </c>
      <c r="C3" s="5" t="n">
        <v>433714</v>
      </c>
    </row>
    <row r="4">
      <c r="A4" s="4" t="inlineStr">
        <is>
          <t>Warrant liabilities</t>
        </is>
      </c>
      <c r="B4" s="6" t="n">
        <v>0</v>
      </c>
      <c r="C4" s="6" t="n">
        <v>9057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2. Basis of Presentation and Summary of signficiant accounting policies (Details Narrative) - USD ($)</t>
        </is>
      </c>
      <c r="B1" s="2" t="inlineStr">
        <is>
          <t>6 Months Ended</t>
        </is>
      </c>
      <c r="C1" s="2" t="inlineStr">
        <is>
          <t>7 Months Ended</t>
        </is>
      </c>
    </row>
    <row r="2">
      <c r="B2" s="2" t="inlineStr">
        <is>
          <t>Dec. 30, 2020</t>
        </is>
      </c>
      <c r="C2" s="2" t="inlineStr">
        <is>
          <t>Jan. 27, 2021</t>
        </is>
      </c>
      <c r="D2" s="2" t="inlineStr">
        <is>
          <t>Mar. 31, 2021</t>
        </is>
      </c>
      <c r="E2" s="2" t="inlineStr">
        <is>
          <t>Jun. 30, 2020</t>
        </is>
      </c>
    </row>
    <row r="3">
      <c r="A3" s="4" t="inlineStr">
        <is>
          <t>Deferred offering costs</t>
        </is>
      </c>
      <c r="D3" s="6" t="n">
        <v>351882</v>
      </c>
      <c r="E3" s="6" t="n">
        <v>0</v>
      </c>
    </row>
    <row r="4">
      <c r="A4" s="4" t="inlineStr">
        <is>
          <t>Series A Convertible Preferred Stock [Member]</t>
        </is>
      </c>
    </row>
    <row r="5">
      <c r="A5" s="4" t="inlineStr">
        <is>
          <t>Stock issued new, shares</t>
        </is>
      </c>
      <c r="B5" s="5" t="n">
        <v>34500</v>
      </c>
    </row>
    <row r="6">
      <c r="A6" s="4" t="inlineStr">
        <is>
          <t>Private Placement [Member] | Series A Convertible Preferred Stock [Member]</t>
        </is>
      </c>
    </row>
    <row r="7">
      <c r="A7" s="4" t="inlineStr">
        <is>
          <t>Stock issued new, shares</t>
        </is>
      </c>
      <c r="B7" s="5" t="n">
        <v>34500</v>
      </c>
    </row>
    <row r="8">
      <c r="A8" s="4" t="inlineStr">
        <is>
          <t>Private Placement [Member] | Two Accredited Investors [Member] | Warrants [Member]</t>
        </is>
      </c>
    </row>
    <row r="9">
      <c r="A9" s="4" t="inlineStr">
        <is>
          <t>Warrants issued, description</t>
        </is>
      </c>
      <c r="C9" s="4" t="inlineStr">
        <is>
          <t>Warrants issued to purchase Class A Common stock equalling 80% of the Class A stocck issuable upon conversion of the notes.</t>
        </is>
      </c>
    </row>
    <row r="10">
      <c r="A10" s="4" t="inlineStr">
        <is>
          <t>Warrant term</t>
        </is>
      </c>
      <c r="C10" s="4" t="inlineStr">
        <is>
          <t>3 years</t>
        </is>
      </c>
    </row>
    <row r="11">
      <c r="A11" s="4" t="inlineStr">
        <is>
          <t>Warrant exercise price</t>
        </is>
      </c>
      <c r="C11" s="6" t="n">
        <v>10</v>
      </c>
    </row>
    <row r="12">
      <c r="A12" s="4" t="inlineStr">
        <is>
          <t>Private Placement [Member] | Two Accredited Investors [Member] | Convertible Notes [Member]</t>
        </is>
      </c>
    </row>
    <row r="13">
      <c r="A13" s="4" t="inlineStr">
        <is>
          <t>Debt face amount</t>
        </is>
      </c>
      <c r="C13" s="6" t="n">
        <v>3000000</v>
      </c>
    </row>
    <row r="14">
      <c r="A14" s="4" t="inlineStr">
        <is>
          <t>Debt stated interest rate</t>
        </is>
      </c>
      <c r="C14" s="4" t="inlineStr">
        <is>
          <t>6.00%</t>
        </is>
      </c>
    </row>
    <row r="15">
      <c r="A15" s="4" t="inlineStr">
        <is>
          <t>Private Placement [Member] | Placement Agents [Member] | Placement Agent Warrants [Member]</t>
        </is>
      </c>
    </row>
    <row r="16">
      <c r="A16" s="4" t="inlineStr">
        <is>
          <t>Warrants issued, description</t>
        </is>
      </c>
      <c r="C16" s="4" t="inlineStr">
        <is>
          <t xml:space="preserve">7.0% of the shares of Common stock </t>
        </is>
      </c>
    </row>
    <row r="17">
      <c r="A17" s="4" t="inlineStr">
        <is>
          <t>Warrant term</t>
        </is>
      </c>
      <c r="C17" s="4" t="inlineStr">
        <is>
          <t>5 years</t>
        </is>
      </c>
    </row>
    <row r="18">
      <c r="A18" s="4" t="inlineStr">
        <is>
          <t>Warrant exercise price</t>
        </is>
      </c>
      <c r="C18" s="6" t="n">
        <v>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Variable interest entity (Details - Carrying amount of assets and liabilities) - USD ($)</t>
        </is>
      </c>
      <c r="B1" s="2" t="inlineStr">
        <is>
          <t>Mar. 31, 2021</t>
        </is>
      </c>
      <c r="C1" s="2" t="inlineStr">
        <is>
          <t>Jun. 30, 2020</t>
        </is>
      </c>
    </row>
    <row r="2">
      <c r="A2" s="4" t="inlineStr">
        <is>
          <t>Income tax payable</t>
        </is>
      </c>
      <c r="B2" s="6" t="n">
        <v>837694</v>
      </c>
      <c r="C2" s="6" t="n">
        <v>721211</v>
      </c>
    </row>
    <row r="3">
      <c r="A3" s="4" t="inlineStr">
        <is>
          <t>Variable Interest Entities [Member]</t>
        </is>
      </c>
    </row>
    <row r="4">
      <c r="A4" s="4" t="inlineStr">
        <is>
          <t>Cash in bank</t>
        </is>
      </c>
      <c r="B4" s="5" t="n">
        <v>110872</v>
      </c>
      <c r="C4" s="5" t="n">
        <v>72686</v>
      </c>
    </row>
    <row r="5">
      <c r="A5" s="4" t="inlineStr">
        <is>
          <t>Receivables from iPower</t>
        </is>
      </c>
      <c r="B5" s="5" t="n">
        <v>492384</v>
      </c>
      <c r="C5" s="5" t="n">
        <v>0</v>
      </c>
    </row>
    <row r="6">
      <c r="A6" s="4" t="inlineStr">
        <is>
          <t>Payables to iPower</t>
        </is>
      </c>
      <c r="B6" s="5" t="n">
        <v>0</v>
      </c>
      <c r="C6" s="5" t="n">
        <v>72686</v>
      </c>
    </row>
    <row r="7">
      <c r="A7" s="4" t="inlineStr">
        <is>
          <t>Income tax payable</t>
        </is>
      </c>
      <c r="B7" s="5" t="n">
        <v>174410</v>
      </c>
      <c r="C7" s="5" t="n">
        <v>0</v>
      </c>
    </row>
    <row r="8">
      <c r="A8" s="4" t="inlineStr">
        <is>
          <t>Other payables</t>
        </is>
      </c>
      <c r="B8" s="6" t="n">
        <v>599</v>
      </c>
      <c r="C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3. Variable interest entity (Details - VIE results of operations - USD ($)</t>
        </is>
      </c>
      <c r="B1" s="2" t="inlineStr">
        <is>
          <t>3 Months Ended</t>
        </is>
      </c>
      <c r="D1" s="2" t="inlineStr">
        <is>
          <t>6 Months Ended</t>
        </is>
      </c>
      <c r="F1" s="2" t="inlineStr">
        <is>
          <t>9 Months Ended</t>
        </is>
      </c>
    </row>
    <row r="2">
      <c r="B2" s="2" t="inlineStr">
        <is>
          <t>Mar. 31, 2021</t>
        </is>
      </c>
      <c r="C2" s="2" t="inlineStr">
        <is>
          <t>Mar. 31, 2020</t>
        </is>
      </c>
      <c r="D2" s="2" t="inlineStr">
        <is>
          <t>Dec. 31, 2020</t>
        </is>
      </c>
      <c r="E2" s="2" t="inlineStr">
        <is>
          <t>Dec. 31, 2019</t>
        </is>
      </c>
      <c r="F2" s="2" t="inlineStr">
        <is>
          <t>Mar. 31, 2021</t>
        </is>
      </c>
      <c r="G2" s="2" t="inlineStr">
        <is>
          <t>Mar. 31, 2020</t>
        </is>
      </c>
    </row>
    <row r="3">
      <c r="A3" s="4" t="inlineStr">
        <is>
          <t>Revenue</t>
        </is>
      </c>
      <c r="B3" s="6" t="n">
        <v>13133902</v>
      </c>
      <c r="C3" s="6" t="n">
        <v>9772108</v>
      </c>
      <c r="F3" s="6" t="n">
        <v>39348154</v>
      </c>
      <c r="G3" s="6" t="n">
        <v>25278339</v>
      </c>
    </row>
    <row r="4">
      <c r="A4" s="4" t="inlineStr">
        <is>
          <t>Net income</t>
        </is>
      </c>
      <c r="B4" s="6" t="n">
        <v>-206823</v>
      </c>
      <c r="C4" s="6" t="n">
        <v>220724</v>
      </c>
      <c r="D4" s="6" t="n">
        <v>1337472</v>
      </c>
      <c r="E4" s="6" t="n">
        <v>577222</v>
      </c>
      <c r="F4" s="5" t="n">
        <v>1130649</v>
      </c>
      <c r="G4" s="6" t="n">
        <v>797946</v>
      </c>
    </row>
    <row r="5">
      <c r="A5" s="4" t="inlineStr">
        <is>
          <t>Variable Interest Entities [Member]</t>
        </is>
      </c>
    </row>
    <row r="6">
      <c r="A6" s="4" t="inlineStr">
        <is>
          <t>Revenue</t>
        </is>
      </c>
      <c r="F6" s="5" t="n">
        <v>1448464</v>
      </c>
    </row>
    <row r="7">
      <c r="A7" s="4" t="inlineStr">
        <is>
          <t>Net income</t>
        </is>
      </c>
      <c r="F7" s="6" t="n">
        <v>448848</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Variable interest entity (Details Narrative) - Variable Interest Entities [Member] - USD ($)</t>
        </is>
      </c>
      <c r="B1" s="2" t="inlineStr">
        <is>
          <t>Mar. 31, 2021</t>
        </is>
      </c>
      <c r="C1" s="2" t="inlineStr">
        <is>
          <t>Jun. 30, 2020</t>
        </is>
      </c>
    </row>
    <row r="2">
      <c r="A2" s="4" t="inlineStr">
        <is>
          <t>E Marketing [Member]</t>
        </is>
      </c>
    </row>
    <row r="3">
      <c r="A3" s="4" t="inlineStr">
        <is>
          <t>Operations expenses paid</t>
        </is>
      </c>
      <c r="B3" s="6" t="n">
        <v>60270</v>
      </c>
      <c r="C3" s="6" t="n">
        <v>20600</v>
      </c>
    </row>
    <row r="4">
      <c r="A4" s="4" t="inlineStr">
        <is>
          <t>GPM [Member]</t>
        </is>
      </c>
    </row>
    <row r="5">
      <c r="A5" s="4" t="inlineStr">
        <is>
          <t>Operations expenses paid</t>
        </is>
      </c>
      <c r="B5" s="6" t="n">
        <v>30875</v>
      </c>
      <c r="C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4. Accounts receivable (Details) - USD ($)</t>
        </is>
      </c>
      <c r="B1" s="2" t="inlineStr">
        <is>
          <t>Mar. 31, 2021</t>
        </is>
      </c>
      <c r="C1" s="2" t="inlineStr">
        <is>
          <t>Jun. 30, 2020</t>
        </is>
      </c>
    </row>
    <row r="2">
      <c r="A2" s="3" t="inlineStr">
        <is>
          <t>Receivables [Abstract]</t>
        </is>
      </c>
    </row>
    <row r="3">
      <c r="A3" s="4" t="inlineStr">
        <is>
          <t>Accounts receivable, gross</t>
        </is>
      </c>
      <c r="B3" s="6" t="n">
        <v>8281993</v>
      </c>
      <c r="C3" s="6" t="n">
        <v>6067199</v>
      </c>
    </row>
    <row r="4">
      <c r="A4" s="4" t="inlineStr">
        <is>
          <t>Less: allowance for credit losses</t>
        </is>
      </c>
      <c r="B4" s="5" t="n">
        <v>189206</v>
      </c>
      <c r="C4" s="5" t="n">
        <v>0</v>
      </c>
    </row>
    <row r="5">
      <c r="A5" s="4" t="inlineStr">
        <is>
          <t>Accounts receivable, net</t>
        </is>
      </c>
      <c r="B5" s="6" t="n">
        <v>8092787</v>
      </c>
      <c r="C5" s="6" t="n">
        <v>60671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6" t="n">
        <v>13133902</v>
      </c>
      <c r="C4" s="6" t="n">
        <v>9772108</v>
      </c>
      <c r="D4" s="6" t="n">
        <v>39348154</v>
      </c>
      <c r="E4" s="6" t="n">
        <v>25278339</v>
      </c>
    </row>
    <row r="5">
      <c r="A5" s="4" t="inlineStr">
        <is>
          <t>COST OF REVENUES</t>
        </is>
      </c>
      <c r="B5" s="5" t="n">
        <v>7369127</v>
      </c>
      <c r="C5" s="5" t="n">
        <v>6612596</v>
      </c>
      <c r="D5" s="5" t="n">
        <v>23073000</v>
      </c>
      <c r="E5" s="5" t="n">
        <v>16710953</v>
      </c>
    </row>
    <row r="6">
      <c r="A6" s="4" t="inlineStr">
        <is>
          <t>GROSS PROFIT</t>
        </is>
      </c>
      <c r="B6" s="5" t="n">
        <v>5764775</v>
      </c>
      <c r="C6" s="5" t="n">
        <v>3159512</v>
      </c>
      <c r="D6" s="5" t="n">
        <v>16275154</v>
      </c>
      <c r="E6" s="5" t="n">
        <v>8567386</v>
      </c>
    </row>
    <row r="7">
      <c r="A7" s="3" t="inlineStr">
        <is>
          <t>OPERATING EXPENSES:</t>
        </is>
      </c>
    </row>
    <row r="8">
      <c r="A8" s="4" t="inlineStr">
        <is>
          <t>Selling</t>
        </is>
      </c>
      <c r="B8" s="5" t="n">
        <v>2398157</v>
      </c>
      <c r="C8" s="5" t="n">
        <v>1662909</v>
      </c>
      <c r="D8" s="5" t="n">
        <v>7292793</v>
      </c>
      <c r="E8" s="5" t="n">
        <v>4330603</v>
      </c>
    </row>
    <row r="9">
      <c r="A9" s="4" t="inlineStr">
        <is>
          <t>General and administrative</t>
        </is>
      </c>
      <c r="B9" s="5" t="n">
        <v>2577884</v>
      </c>
      <c r="C9" s="5" t="n">
        <v>1156418</v>
      </c>
      <c r="D9" s="5" t="n">
        <v>6264148</v>
      </c>
      <c r="E9" s="5" t="n">
        <v>3092393</v>
      </c>
    </row>
    <row r="10">
      <c r="A10" s="4" t="inlineStr">
        <is>
          <t>Total operating expenses</t>
        </is>
      </c>
      <c r="B10" s="5" t="n">
        <v>4976041</v>
      </c>
      <c r="C10" s="5" t="n">
        <v>2819327</v>
      </c>
      <c r="D10" s="5" t="n">
        <v>13556941</v>
      </c>
      <c r="E10" s="5" t="n">
        <v>7422996</v>
      </c>
    </row>
    <row r="11">
      <c r="A11" s="4" t="inlineStr">
        <is>
          <t>INCOME FROM OPERATIONS</t>
        </is>
      </c>
      <c r="B11" s="5" t="n">
        <v>788734</v>
      </c>
      <c r="C11" s="5" t="n">
        <v>340185</v>
      </c>
      <c r="D11" s="5" t="n">
        <v>2718213</v>
      </c>
      <c r="E11" s="5" t="n">
        <v>1144390</v>
      </c>
    </row>
    <row r="12">
      <c r="A12" s="3" t="inlineStr">
        <is>
          <t>OTHER INCOME (EXPENSE)</t>
        </is>
      </c>
    </row>
    <row r="13">
      <c r="A13" s="4" t="inlineStr">
        <is>
          <t>Interest income (expenses)</t>
        </is>
      </c>
      <c r="B13" s="5" t="n">
        <v>-60118</v>
      </c>
      <c r="C13" s="5" t="n">
        <v>-26222</v>
      </c>
      <c r="D13" s="5" t="n">
        <v>-109656</v>
      </c>
      <c r="E13" s="5" t="n">
        <v>-43519</v>
      </c>
    </row>
    <row r="14">
      <c r="A14" s="4" t="inlineStr">
        <is>
          <t>Other financing expenses</t>
        </is>
      </c>
      <c r="B14" s="5" t="n">
        <v>-60692</v>
      </c>
      <c r="C14" s="5" t="n">
        <v>0</v>
      </c>
      <c r="D14" s="5" t="n">
        <v>-98139</v>
      </c>
      <c r="E14" s="5" t="n">
        <v>0</v>
      </c>
    </row>
    <row r="15">
      <c r="A15" s="4" t="inlineStr">
        <is>
          <t>PPP loan forgiveness</t>
        </is>
      </c>
      <c r="B15" s="5" t="n">
        <v>175500</v>
      </c>
      <c r="C15" s="5" t="n">
        <v>0</v>
      </c>
      <c r="D15" s="5" t="n">
        <v>175500</v>
      </c>
      <c r="E15" s="5" t="n">
        <v>0</v>
      </c>
    </row>
    <row r="16">
      <c r="A16" s="4" t="inlineStr">
        <is>
          <t>Other non-operating income (expense)</t>
        </is>
      </c>
      <c r="B16" s="5" t="n">
        <v>-812434</v>
      </c>
      <c r="C16" s="5" t="n">
        <v>-7154</v>
      </c>
      <c r="D16" s="5" t="n">
        <v>-794582</v>
      </c>
      <c r="E16" s="5" t="n">
        <v>8113</v>
      </c>
    </row>
    <row r="17">
      <c r="A17" s="4" t="inlineStr">
        <is>
          <t>Total other income (expense), net</t>
        </is>
      </c>
      <c r="B17" s="5" t="n">
        <v>-757744</v>
      </c>
      <c r="C17" s="5" t="n">
        <v>-33376</v>
      </c>
      <c r="D17" s="5" t="n">
        <v>-826877</v>
      </c>
      <c r="E17" s="5" t="n">
        <v>-35406</v>
      </c>
    </row>
    <row r="18">
      <c r="A18" s="4" t="inlineStr">
        <is>
          <t>INCOME BEFORE INCOME TAXES</t>
        </is>
      </c>
      <c r="B18" s="5" t="n">
        <v>30990</v>
      </c>
      <c r="C18" s="5" t="n">
        <v>306809</v>
      </c>
      <c r="D18" s="5" t="n">
        <v>1891336</v>
      </c>
      <c r="E18" s="5" t="n">
        <v>1108984</v>
      </c>
    </row>
    <row r="19">
      <c r="A19" s="4" t="inlineStr">
        <is>
          <t>PROVISION FOR INCOME TAXES</t>
        </is>
      </c>
      <c r="B19" s="5" t="n">
        <v>237813</v>
      </c>
      <c r="C19" s="5" t="n">
        <v>86085</v>
      </c>
      <c r="D19" s="5" t="n">
        <v>760687</v>
      </c>
      <c r="E19" s="5" t="n">
        <v>311038</v>
      </c>
    </row>
    <row r="20">
      <c r="A20" s="4" t="inlineStr">
        <is>
          <t>NET (LOSS) INCOME</t>
        </is>
      </c>
      <c r="B20" s="6" t="n">
        <v>-206823</v>
      </c>
      <c r="C20" s="6" t="n">
        <v>220724</v>
      </c>
      <c r="D20" s="6" t="n">
        <v>1130649</v>
      </c>
      <c r="E20" s="6" t="n">
        <v>797946</v>
      </c>
    </row>
    <row r="21">
      <c r="A21" s="4" t="inlineStr">
        <is>
          <t>WEIGHTED AVERAGE NUMBER OF CLASS A COMMON STOCK* - Basic and diluted</t>
        </is>
      </c>
      <c r="B21" s="5" t="n">
        <v>20204496</v>
      </c>
      <c r="C21" s="5" t="n">
        <v>20170788</v>
      </c>
      <c r="D21" s="5" t="n">
        <v>20204496</v>
      </c>
      <c r="E21" s="5" t="n">
        <v>20056515</v>
      </c>
    </row>
    <row r="22">
      <c r="A22" s="4" t="inlineStr">
        <is>
          <t>EARNINGS PER SHARE * - Basic and diluted</t>
        </is>
      </c>
      <c r="B22" s="7" t="n">
        <v>-0.01</v>
      </c>
      <c r="C22" s="7" t="n">
        <v>0.011</v>
      </c>
      <c r="D22" s="7" t="n">
        <v>0.056</v>
      </c>
      <c r="E22" s="7"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4. Accounts receivable (Details Narrative) - USD ($)</t>
        </is>
      </c>
      <c r="B1" s="2" t="inlineStr">
        <is>
          <t>9 Months Ended</t>
        </is>
      </c>
    </row>
    <row r="2">
      <c r="B2" s="2" t="inlineStr">
        <is>
          <t>Mar. 31, 2021</t>
        </is>
      </c>
      <c r="C2" s="2" t="inlineStr">
        <is>
          <t>Mar. 31, 2020</t>
        </is>
      </c>
    </row>
    <row r="3">
      <c r="A3" s="3" t="inlineStr">
        <is>
          <t>Receivables [Abstract]</t>
        </is>
      </c>
    </row>
    <row r="4">
      <c r="A4" s="4" t="inlineStr">
        <is>
          <t>Credit loss expenses</t>
        </is>
      </c>
      <c r="B4" s="6" t="n">
        <v>189206</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5. Inventories (Details Narrative) - USD ($)</t>
        </is>
      </c>
      <c r="B1" s="2" t="inlineStr">
        <is>
          <t>Mar. 31, 2021</t>
        </is>
      </c>
      <c r="C1" s="2" t="inlineStr">
        <is>
          <t>Jun. 30, 2020</t>
        </is>
      </c>
    </row>
    <row r="2">
      <c r="A2" s="3" t="inlineStr">
        <is>
          <t>Inventory Disclosure [Abstract]</t>
        </is>
      </c>
    </row>
    <row r="3">
      <c r="A3" s="4" t="inlineStr">
        <is>
          <t>Inventories, net</t>
        </is>
      </c>
      <c r="B3" s="6" t="n">
        <v>10015923</v>
      </c>
      <c r="C3" s="6" t="n">
        <v>5743181</v>
      </c>
    </row>
    <row r="4">
      <c r="A4" s="4" t="inlineStr">
        <is>
          <t>Allowance for obsolescence</t>
        </is>
      </c>
      <c r="B4" s="6" t="n">
        <v>95574</v>
      </c>
      <c r="C4" s="6" t="n">
        <v>955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6. Prepayments and other current assets (Details) - USD ($)</t>
        </is>
      </c>
      <c r="B1" s="2" t="inlineStr">
        <is>
          <t>Mar. 31, 2021</t>
        </is>
      </c>
      <c r="C1" s="2" t="inlineStr">
        <is>
          <t>Jun. 30, 2020</t>
        </is>
      </c>
    </row>
    <row r="2">
      <c r="A2" s="4" t="inlineStr">
        <is>
          <t>Total prepayments and other current assets</t>
        </is>
      </c>
      <c r="B2" s="6" t="n">
        <v>2923572</v>
      </c>
      <c r="C2" s="6" t="n">
        <v>616231</v>
      </c>
    </row>
    <row r="3">
      <c r="A3" s="4" t="inlineStr">
        <is>
          <t>Advance to Suppliers [Member]</t>
        </is>
      </c>
    </row>
    <row r="4">
      <c r="A4" s="4" t="inlineStr">
        <is>
          <t>Total prepayments and other current assets</t>
        </is>
      </c>
      <c r="B4" s="5" t="n">
        <v>1768768</v>
      </c>
      <c r="C4" s="5" t="n">
        <v>298841</v>
      </c>
    </row>
    <row r="5">
      <c r="A5" s="4" t="inlineStr">
        <is>
          <t>Prepaid expenses and other receivables [Member]</t>
        </is>
      </c>
    </row>
    <row r="6">
      <c r="A6" s="4" t="inlineStr">
        <is>
          <t>Total prepayments and other current assets</t>
        </is>
      </c>
      <c r="B6" s="5" t="n">
        <v>1154804</v>
      </c>
      <c r="C6" s="5" t="n">
        <v>317390</v>
      </c>
    </row>
    <row r="7">
      <c r="A7" s="4" t="inlineStr">
        <is>
          <t>Prepaid expenses and other receivables [Member] | Other receivables [Member]</t>
        </is>
      </c>
    </row>
    <row r="8">
      <c r="A8" s="4" t="inlineStr">
        <is>
          <t>Total prepayments and other current assets</t>
        </is>
      </c>
      <c r="B8" s="6" t="n">
        <v>212266</v>
      </c>
      <c r="C8" s="6" t="n">
        <v>1324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0" customWidth="1" min="1" max="1"/>
    <col width="66"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7. Loans payable (Details Narrative) - USD ($)</t>
        </is>
      </c>
      <c r="B1" s="2" t="inlineStr">
        <is>
          <t>5 Months Ended</t>
        </is>
      </c>
      <c r="C1" s="2" t="inlineStr">
        <is>
          <t>6 Months Ended</t>
        </is>
      </c>
      <c r="D1" s="2" t="inlineStr">
        <is>
          <t>9 Months Ended</t>
        </is>
      </c>
    </row>
    <row r="2">
      <c r="B2" s="2" t="inlineStr">
        <is>
          <t>Nov. 16, 2020</t>
        </is>
      </c>
      <c r="C2" s="2" t="inlineStr">
        <is>
          <t>Dec. 31, 2020</t>
        </is>
      </c>
      <c r="D2" s="2" t="inlineStr">
        <is>
          <t>Mar. 31, 2021</t>
        </is>
      </c>
      <c r="E2" s="2" t="inlineStr">
        <is>
          <t>Mar. 22, 2021</t>
        </is>
      </c>
      <c r="F2" s="2" t="inlineStr">
        <is>
          <t>Apr. 13, 2020</t>
        </is>
      </c>
      <c r="G2" s="2" t="inlineStr">
        <is>
          <t>Mar. 31, 2020</t>
        </is>
      </c>
      <c r="H2" s="2" t="inlineStr">
        <is>
          <t>Jun. 30, 2020</t>
        </is>
      </c>
    </row>
    <row r="3">
      <c r="A3" s="4" t="inlineStr">
        <is>
          <t>Proceeds from short term note</t>
        </is>
      </c>
      <c r="D3" s="6" t="n">
        <v>22414846</v>
      </c>
      <c r="G3" s="6" t="n">
        <v>11757178</v>
      </c>
    </row>
    <row r="4">
      <c r="A4" s="4" t="inlineStr">
        <is>
          <t>Repayment of short term debt</t>
        </is>
      </c>
      <c r="D4" s="5" t="n">
        <v>21691308</v>
      </c>
      <c r="G4" s="6" t="n">
        <v>11275098</v>
      </c>
    </row>
    <row r="5">
      <c r="A5" s="4" t="inlineStr">
        <is>
          <t>Loan payable - current</t>
        </is>
      </c>
      <c r="D5" s="5" t="n">
        <v>29244</v>
      </c>
      <c r="H5" s="6" t="n">
        <v>0</v>
      </c>
    </row>
    <row r="6">
      <c r="A6" s="4" t="inlineStr">
        <is>
          <t>Loan payable - noncurrent</t>
        </is>
      </c>
      <c r="D6" s="5" t="n">
        <v>470756</v>
      </c>
      <c r="H6" s="5" t="n">
        <v>500000</v>
      </c>
    </row>
    <row r="7">
      <c r="A7" s="4" t="inlineStr">
        <is>
          <t>SBA Loan [Member]</t>
        </is>
      </c>
    </row>
    <row r="8">
      <c r="A8" s="4" t="inlineStr">
        <is>
          <t>Loan payable</t>
        </is>
      </c>
      <c r="D8" s="5" t="n">
        <v>500000</v>
      </c>
    </row>
    <row r="9">
      <c r="A9" s="4" t="inlineStr">
        <is>
          <t>Loan payable - current</t>
        </is>
      </c>
      <c r="D9" s="5" t="n">
        <v>29244</v>
      </c>
    </row>
    <row r="10">
      <c r="A10" s="4" t="inlineStr">
        <is>
          <t>Loan payable - noncurrent</t>
        </is>
      </c>
      <c r="D10" s="5" t="n">
        <v>470756</v>
      </c>
    </row>
    <row r="11">
      <c r="A11" s="4" t="inlineStr">
        <is>
          <t>WFC [Member] | Revolving Credit Facility [Member]</t>
        </is>
      </c>
    </row>
    <row r="12">
      <c r="A12" s="4" t="inlineStr">
        <is>
          <t>Line of credit maximum authorized</t>
        </is>
      </c>
      <c r="D12" s="5" t="n">
        <v>3000000</v>
      </c>
    </row>
    <row r="13">
      <c r="A13" s="4" t="inlineStr">
        <is>
          <t>Line of credit interest rate</t>
        </is>
      </c>
      <c r="B13" s="4" t="inlineStr">
        <is>
          <t>Discount rate of 3.055555% subject to a rebate of 0.0277% per day</t>
        </is>
      </c>
    </row>
    <row r="14">
      <c r="A14" s="4" t="inlineStr">
        <is>
          <t>Line of credit amount outstanding</t>
        </is>
      </c>
      <c r="D14" s="5" t="n">
        <v>1877718</v>
      </c>
      <c r="H14" s="5" t="n">
        <v>1154180</v>
      </c>
    </row>
    <row r="15">
      <c r="A15" s="4" t="inlineStr">
        <is>
          <t>PPP Note [Member]</t>
        </is>
      </c>
    </row>
    <row r="16">
      <c r="A16" s="4" t="inlineStr">
        <is>
          <t>Proceeds from short term note</t>
        </is>
      </c>
      <c r="F16" s="6" t="n">
        <v>175500</v>
      </c>
    </row>
    <row r="17">
      <c r="A17" s="4" t="inlineStr">
        <is>
          <t>Debt stated interest rate</t>
        </is>
      </c>
      <c r="F17" s="4" t="inlineStr">
        <is>
          <t>0.10%</t>
        </is>
      </c>
    </row>
    <row r="18">
      <c r="A18" s="4" t="inlineStr">
        <is>
          <t>Debt forgiven</t>
        </is>
      </c>
      <c r="E18" s="6" t="n">
        <v>175500</v>
      </c>
    </row>
    <row r="19">
      <c r="A19" s="4" t="inlineStr">
        <is>
          <t>Debt outstanding</t>
        </is>
      </c>
      <c r="D19" s="5" t="n">
        <v>0</v>
      </c>
      <c r="H19" s="6" t="n">
        <v>175500</v>
      </c>
    </row>
    <row r="20">
      <c r="A20" s="4" t="inlineStr">
        <is>
          <t>Two Unrelated Parties [Member]</t>
        </is>
      </c>
    </row>
    <row r="21">
      <c r="A21" s="4" t="inlineStr">
        <is>
          <t>Proceeds from short term note</t>
        </is>
      </c>
      <c r="C21" s="6" t="n">
        <v>300000</v>
      </c>
    </row>
    <row r="22">
      <c r="A22" s="4" t="inlineStr">
        <is>
          <t>Repayment of short term debt</t>
        </is>
      </c>
      <c r="D22" s="6" t="n">
        <v>300000</v>
      </c>
    </row>
  </sheetData>
  <mergeCells count="2">
    <mergeCell ref="A1:A2"/>
    <mergeCell ref="D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8. Convertible notes (Details - Assumptions) - Convertible Notes [Member] - Conversion liability [Membmer]</t>
        </is>
      </c>
      <c r="B1" s="2" t="inlineStr">
        <is>
          <t>9 Months Ended</t>
        </is>
      </c>
    </row>
    <row r="2">
      <c r="B2" s="2" t="inlineStr">
        <is>
          <t>Mar. 31, 2021</t>
        </is>
      </c>
    </row>
    <row r="3">
      <c r="A3" s="4" t="inlineStr">
        <is>
          <t>Measurement Input Expected Term [Member]</t>
        </is>
      </c>
    </row>
    <row r="4">
      <c r="A4" s="4" t="inlineStr">
        <is>
          <t>Fair value measurement assumptions</t>
        </is>
      </c>
      <c r="B4" s="4" t="inlineStr">
        <is>
          <t>0.3 year</t>
        </is>
      </c>
    </row>
    <row r="5">
      <c r="A5" s="4" t="inlineStr">
        <is>
          <t>Measurement Input Price Volatility [Member]</t>
        </is>
      </c>
    </row>
    <row r="6">
      <c r="A6" s="4" t="inlineStr">
        <is>
          <t>Fair value measurement assumptions</t>
        </is>
      </c>
      <c r="B6" s="4" t="inlineStr">
        <is>
          <t>35%</t>
        </is>
      </c>
    </row>
    <row r="7">
      <c r="A7" s="4" t="inlineStr">
        <is>
          <t>Measurement Input Risk Free Interest Rate [Member]</t>
        </is>
      </c>
    </row>
    <row r="8">
      <c r="A8" s="4" t="inlineStr">
        <is>
          <t>Fair value measurement assumptions</t>
        </is>
      </c>
      <c r="B8" s="4" t="inlineStr">
        <is>
          <t>0.04%</t>
        </is>
      </c>
    </row>
    <row r="9">
      <c r="A9" s="4" t="inlineStr">
        <is>
          <t>Measurement Input Expected Dividend Rate [Member]</t>
        </is>
      </c>
    </row>
    <row r="10">
      <c r="A10" s="4" t="inlineStr">
        <is>
          <t>Fair value measurement assumptions</t>
        </is>
      </c>
      <c r="B10" s="4" t="inlineStr">
        <is>
          <t>0%</t>
        </is>
      </c>
    </row>
    <row r="11">
      <c r="A11" s="4" t="inlineStr">
        <is>
          <t>Measurement input probability [Member]</t>
        </is>
      </c>
    </row>
    <row r="12">
      <c r="A12" s="4" t="inlineStr">
        <is>
          <t>Fair value measurement assumptions</t>
        </is>
      </c>
      <c r="B12" s="4" t="inlineStr">
        <is>
          <t>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8. Convertible notes (Details Narrative) - USD ($)</t>
        </is>
      </c>
      <c r="B1" s="2" t="inlineStr">
        <is>
          <t>9 Months Ended</t>
        </is>
      </c>
    </row>
    <row r="2">
      <c r="B2" s="2" t="inlineStr">
        <is>
          <t>Mar. 31, 2021</t>
        </is>
      </c>
      <c r="C2" s="2" t="inlineStr">
        <is>
          <t>Mar. 31, 2020</t>
        </is>
      </c>
      <c r="D2" s="2" t="inlineStr">
        <is>
          <t>Jan. 27, 2021</t>
        </is>
      </c>
    </row>
    <row r="3">
      <c r="A3" s="4" t="inlineStr">
        <is>
          <t>Debt issuance costs</t>
        </is>
      </c>
      <c r="B3" s="6" t="n">
        <v>120000</v>
      </c>
      <c r="C3" s="6" t="n">
        <v>0</v>
      </c>
    </row>
    <row r="4">
      <c r="A4" s="4" t="inlineStr">
        <is>
          <t>Amortization of debt discount</t>
        </is>
      </c>
      <c r="B4" s="5" t="n">
        <v>501562</v>
      </c>
      <c r="C4" s="6" t="n">
        <v>0</v>
      </c>
    </row>
    <row r="5">
      <c r="A5" s="4" t="inlineStr">
        <is>
          <t>Convertible Notes [Member]</t>
        </is>
      </c>
    </row>
    <row r="6">
      <c r="A6" s="4" t="inlineStr">
        <is>
          <t>Debt issuance costs</t>
        </is>
      </c>
      <c r="B6" s="5" t="n">
        <v>120000</v>
      </c>
    </row>
    <row r="7">
      <c r="A7" s="4" t="inlineStr">
        <is>
          <t>Debt discount</t>
        </is>
      </c>
      <c r="B7" s="5" t="n">
        <v>926761</v>
      </c>
      <c r="D7" s="6" t="n">
        <v>1390141</v>
      </c>
    </row>
    <row r="8">
      <c r="A8" s="4" t="inlineStr">
        <is>
          <t>Amortization of debt discount</t>
        </is>
      </c>
      <c r="B8" s="5" t="n">
        <v>463380</v>
      </c>
    </row>
    <row r="9">
      <c r="A9" s="4" t="inlineStr">
        <is>
          <t>Convertible Notes [Member] | Conversion liability [Membmer]</t>
        </is>
      </c>
    </row>
    <row r="10">
      <c r="A10" s="4" t="inlineStr">
        <is>
          <t>Conversion feature liabilities</t>
        </is>
      </c>
      <c r="B10" s="5" t="n">
        <v>776507</v>
      </c>
    </row>
    <row r="11">
      <c r="A11" s="4" t="inlineStr">
        <is>
          <t>Change in fair value</t>
        </is>
      </c>
      <c r="B11" s="5" t="n">
        <v>83891</v>
      </c>
    </row>
    <row r="12">
      <c r="A12" s="4" t="inlineStr">
        <is>
          <t>Convertible debt, net</t>
        </is>
      </c>
      <c r="B12" s="5" t="n">
        <v>2729747</v>
      </c>
    </row>
    <row r="13">
      <c r="A13" s="4" t="inlineStr">
        <is>
          <t>Warrants [Member]</t>
        </is>
      </c>
    </row>
    <row r="14">
      <c r="A14" s="4" t="inlineStr">
        <is>
          <t>Debt issuance costs</t>
        </is>
      </c>
      <c r="B14" s="6" t="n">
        <v>848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9. Related party transactions (Details Narrative) - USD ($)</t>
        </is>
      </c>
      <c r="B1" s="2" t="inlineStr">
        <is>
          <t>9 Months Ended</t>
        </is>
      </c>
    </row>
    <row r="2">
      <c r="B2" s="2" t="inlineStr">
        <is>
          <t>Mar. 31, 2021</t>
        </is>
      </c>
      <c r="C2" s="2" t="inlineStr">
        <is>
          <t>Mar. 31, 2020</t>
        </is>
      </c>
      <c r="D2" s="2" t="inlineStr">
        <is>
          <t>Jun. 30, 2020</t>
        </is>
      </c>
      <c r="E2" s="2" t="inlineStr">
        <is>
          <t>Dec. 01, 2018</t>
        </is>
      </c>
    </row>
    <row r="3">
      <c r="A3" s="4" t="inlineStr">
        <is>
          <t>Proceeds from related parties</t>
        </is>
      </c>
      <c r="B3" s="6" t="n">
        <v>532222</v>
      </c>
      <c r="C3" s="6" t="n">
        <v>1203170</v>
      </c>
    </row>
    <row r="4">
      <c r="A4" s="4" t="inlineStr">
        <is>
          <t>Repayments to related parties</t>
        </is>
      </c>
      <c r="B4" s="5" t="n">
        <v>150498</v>
      </c>
      <c r="C4" s="5" t="n">
        <v>2476217</v>
      </c>
    </row>
    <row r="5">
      <c r="A5" s="4" t="inlineStr">
        <is>
          <t>BizRight [Member]</t>
        </is>
      </c>
    </row>
    <row r="6">
      <c r="A6" s="4" t="inlineStr">
        <is>
          <t>Assets acquired</t>
        </is>
      </c>
      <c r="E6" s="6" t="n">
        <v>2611594</v>
      </c>
    </row>
    <row r="7">
      <c r="A7" s="4" t="inlineStr">
        <is>
          <t>BizRight [Member] | Asset acquisition [Member]</t>
        </is>
      </c>
    </row>
    <row r="8">
      <c r="A8" s="4" t="inlineStr">
        <is>
          <t>Proceeds from related parties</t>
        </is>
      </c>
      <c r="B8" s="5" t="n">
        <v>532222</v>
      </c>
      <c r="C8" s="5" t="n">
        <v>1303170</v>
      </c>
    </row>
    <row r="9">
      <c r="A9" s="4" t="inlineStr">
        <is>
          <t>Repayments to related parties</t>
        </is>
      </c>
      <c r="B9" s="5" t="n">
        <v>150498</v>
      </c>
      <c r="C9" s="6" t="n">
        <v>2476217</v>
      </c>
    </row>
    <row r="10">
      <c r="A10" s="4" t="inlineStr">
        <is>
          <t>Due to related parties</t>
        </is>
      </c>
      <c r="B10" s="6" t="n">
        <v>515517</v>
      </c>
      <c r="D10" s="6" t="n">
        <v>1337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10. Income taxes (Details - Provision for income taxe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Current federal tax expense</t>
        </is>
      </c>
      <c r="D4" s="6" t="n">
        <v>555430</v>
      </c>
      <c r="E4" s="6" t="n">
        <v>212722</v>
      </c>
    </row>
    <row r="5">
      <c r="A5" s="4" t="inlineStr">
        <is>
          <t>Current state tax expense</t>
        </is>
      </c>
      <c r="D5" s="5" t="n">
        <v>258204</v>
      </c>
      <c r="E5" s="5" t="n">
        <v>98316</v>
      </c>
    </row>
    <row r="6">
      <c r="A6" s="4" t="inlineStr">
        <is>
          <t>Total current income tax provision</t>
        </is>
      </c>
      <c r="D6" s="5" t="n">
        <v>813634</v>
      </c>
      <c r="E6" s="5" t="n">
        <v>311038</v>
      </c>
    </row>
    <row r="7">
      <c r="A7" s="4" t="inlineStr">
        <is>
          <t>Federal deferred tax expense</t>
        </is>
      </c>
      <c r="D7" s="5" t="n">
        <v>-36221</v>
      </c>
      <c r="E7" s="5" t="n">
        <v>0</v>
      </c>
    </row>
    <row r="8">
      <c r="A8" s="4" t="inlineStr">
        <is>
          <t>State deferred tax expense</t>
        </is>
      </c>
      <c r="D8" s="5" t="n">
        <v>-16726</v>
      </c>
      <c r="E8" s="5" t="n">
        <v>0</v>
      </c>
    </row>
    <row r="9">
      <c r="A9" s="4" t="inlineStr">
        <is>
          <t>Total deferred tax assets</t>
        </is>
      </c>
      <c r="D9" s="5" t="n">
        <v>-52947</v>
      </c>
      <c r="E9" s="5" t="n">
        <v>0</v>
      </c>
    </row>
    <row r="10">
      <c r="A10" s="4" t="inlineStr">
        <is>
          <t>Total income tax liability</t>
        </is>
      </c>
      <c r="B10" s="6" t="n">
        <v>237813</v>
      </c>
      <c r="C10" s="6" t="n">
        <v>86085</v>
      </c>
      <c r="D10" s="6" t="n">
        <v>760687</v>
      </c>
      <c r="E10" s="6" t="n">
        <v>3110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10. Income taxes (Details - Reconcilation of effective income tax rate)</t>
        </is>
      </c>
      <c r="B1" s="2" t="inlineStr">
        <is>
          <t>9 Months Ended</t>
        </is>
      </c>
    </row>
    <row r="2">
      <c r="B2" s="2" t="inlineStr">
        <is>
          <t>Mar. 31, 2021</t>
        </is>
      </c>
      <c r="C2" s="2" t="inlineStr">
        <is>
          <t>Mar. 31, 2020</t>
        </is>
      </c>
    </row>
    <row r="3">
      <c r="A3" s="4" t="inlineStr">
        <is>
          <t>Federal</t>
        </is>
      </c>
      <c r="B3" s="4" t="inlineStr">
        <is>
          <t>21.00%</t>
        </is>
      </c>
      <c r="C3" s="4" t="inlineStr">
        <is>
          <t>21.00%</t>
        </is>
      </c>
    </row>
    <row r="4">
      <c r="A4" s="4" t="inlineStr">
        <is>
          <t>Net effect of state income tax deduction and other permanent differences</t>
        </is>
      </c>
      <c r="B4" s="4" t="inlineStr">
        <is>
          <t>10.38%</t>
        </is>
      </c>
      <c r="C4" s="4" t="inlineStr">
        <is>
          <t>(1.79%)</t>
        </is>
      </c>
    </row>
    <row r="5">
      <c r="A5" s="4" t="inlineStr">
        <is>
          <t>Effective tax rate</t>
        </is>
      </c>
      <c r="B5" s="4" t="inlineStr">
        <is>
          <t>2.20%</t>
        </is>
      </c>
      <c r="C5" s="4" t="inlineStr">
        <is>
          <t>28.05%</t>
        </is>
      </c>
    </row>
    <row r="6">
      <c r="A6" s="4" t="inlineStr">
        <is>
          <t>CALIFORNIA</t>
        </is>
      </c>
    </row>
    <row r="7">
      <c r="A7" s="4" t="inlineStr">
        <is>
          <t>State</t>
        </is>
      </c>
      <c r="B7" s="4" t="inlineStr">
        <is>
          <t>8.84%</t>
        </is>
      </c>
      <c r="C7" s="4" t="inlineStr">
        <is>
          <t>8.84%</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10. Income taxes (Details Narrative) - USD ($)</t>
        </is>
      </c>
      <c r="B1" s="2" t="inlineStr">
        <is>
          <t>Mar. 31, 2021</t>
        </is>
      </c>
      <c r="C1" s="2" t="inlineStr">
        <is>
          <t>Jun. 30, 2020</t>
        </is>
      </c>
    </row>
    <row r="2">
      <c r="A2" s="3" t="inlineStr">
        <is>
          <t>Income Tax Disclosure [Abstract]</t>
        </is>
      </c>
    </row>
    <row r="3">
      <c r="A3" s="4" t="inlineStr">
        <is>
          <t>Income taxes payable</t>
        </is>
      </c>
      <c r="B3" s="6" t="n">
        <v>837694</v>
      </c>
      <c r="C3" s="6" t="n">
        <v>721211</v>
      </c>
    </row>
    <row r="4">
      <c r="A4" s="4" t="inlineStr">
        <is>
          <t>Deferred tax assets</t>
        </is>
      </c>
      <c r="B4" s="5" t="n">
        <v>52947</v>
      </c>
      <c r="C4" s="5" t="n">
        <v>0</v>
      </c>
    </row>
    <row r="5">
      <c r="A5" s="4" t="inlineStr">
        <is>
          <t>Allowance for credit losses</t>
        </is>
      </c>
      <c r="B5" s="6" t="n">
        <v>189206</v>
      </c>
      <c r="C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7" customWidth="1" min="5" max="5"/>
    <col width="18" customWidth="1" min="6" max="6"/>
    <col width="13" customWidth="1" min="7" max="7"/>
  </cols>
  <sheetData>
    <row r="1">
      <c r="A1" s="1" t="inlineStr">
        <is>
          <t>Unaudited Condensed Consolidated Statements of Changes in Stockholders' Equity - USD ($)</t>
        </is>
      </c>
      <c r="B1" s="2" t="inlineStr">
        <is>
          <t>Class A Common Stock</t>
        </is>
      </c>
      <c r="C1" s="2" t="inlineStr">
        <is>
          <t>Class B Common Stock</t>
        </is>
      </c>
      <c r="D1" s="2" t="inlineStr">
        <is>
          <t>Subscription Receivable</t>
        </is>
      </c>
      <c r="E1" s="2" t="inlineStr">
        <is>
          <t>Additional Paid-In Capital</t>
        </is>
      </c>
      <c r="F1" s="2" t="inlineStr">
        <is>
          <t>Retained Earnings</t>
        </is>
      </c>
      <c r="G1" s="2" t="inlineStr">
        <is>
          <t>Total</t>
        </is>
      </c>
    </row>
    <row r="2">
      <c r="A2" s="4" t="inlineStr">
        <is>
          <t>Beginning balance, shares at Jun. 30, 2019</t>
        </is>
      </c>
      <c r="B2" s="5" t="n">
        <v>20000000</v>
      </c>
      <c r="C2" s="5" t="n">
        <v>14000000</v>
      </c>
    </row>
    <row r="3">
      <c r="A3" s="4" t="inlineStr">
        <is>
          <t>Beginning balance, value at Jun. 30, 2019</t>
        </is>
      </c>
      <c r="B3" s="6" t="n">
        <v>20000</v>
      </c>
      <c r="C3" s="6" t="n">
        <v>14000</v>
      </c>
      <c r="D3" s="6" t="n">
        <v>-14000</v>
      </c>
      <c r="E3" s="6" t="n">
        <v>-37316</v>
      </c>
      <c r="F3" s="6" t="n">
        <v>533860</v>
      </c>
      <c r="G3" s="6" t="n">
        <v>516544</v>
      </c>
    </row>
    <row r="4">
      <c r="A4" s="4" t="inlineStr">
        <is>
          <t>Net income</t>
        </is>
      </c>
      <c r="F4" s="5" t="n">
        <v>577222</v>
      </c>
      <c r="G4" s="5" t="n">
        <v>577222</v>
      </c>
    </row>
    <row r="5">
      <c r="A5" s="4" t="inlineStr">
        <is>
          <t>Ending balance, shares at Dec. 31, 2019</t>
        </is>
      </c>
      <c r="B5" s="5" t="n">
        <v>20000000</v>
      </c>
      <c r="C5" s="5" t="n">
        <v>14000000</v>
      </c>
    </row>
    <row r="6">
      <c r="A6" s="4" t="inlineStr">
        <is>
          <t>Ending balance, value at Dec. 31, 2019</t>
        </is>
      </c>
      <c r="B6" s="6" t="n">
        <v>20000</v>
      </c>
      <c r="C6" s="6" t="n">
        <v>14000</v>
      </c>
      <c r="D6" s="5" t="n">
        <v>-14000</v>
      </c>
      <c r="E6" s="5" t="n">
        <v>-37316</v>
      </c>
      <c r="F6" s="5" t="n">
        <v>1111082</v>
      </c>
      <c r="G6" s="5" t="n">
        <v>1093766</v>
      </c>
    </row>
    <row r="7">
      <c r="A7" s="4" t="inlineStr">
        <is>
          <t>Beginning balance, shares at Jun. 30, 2019</t>
        </is>
      </c>
      <c r="B7" s="5" t="n">
        <v>20000000</v>
      </c>
      <c r="C7" s="5" t="n">
        <v>14000000</v>
      </c>
    </row>
    <row r="8">
      <c r="A8" s="4" t="inlineStr">
        <is>
          <t>Beginning balance, value at Jun. 30, 2019</t>
        </is>
      </c>
      <c r="B8" s="6" t="n">
        <v>20000</v>
      </c>
      <c r="C8" s="6" t="n">
        <v>14000</v>
      </c>
      <c r="D8" s="5" t="n">
        <v>-14000</v>
      </c>
      <c r="E8" s="5" t="n">
        <v>-37316</v>
      </c>
      <c r="F8" s="5" t="n">
        <v>533860</v>
      </c>
      <c r="G8" s="5" t="n">
        <v>516544</v>
      </c>
    </row>
    <row r="9">
      <c r="A9" s="4" t="inlineStr">
        <is>
          <t>Net income</t>
        </is>
      </c>
      <c r="G9" s="5" t="n">
        <v>797946</v>
      </c>
    </row>
    <row r="10">
      <c r="A10" s="4" t="inlineStr">
        <is>
          <t>Ending balance, shares at Mar. 31, 2020</t>
        </is>
      </c>
      <c r="B10" s="5" t="n">
        <v>20204496</v>
      </c>
      <c r="C10" s="5" t="n">
        <v>14000000</v>
      </c>
    </row>
    <row r="11">
      <c r="A11" s="4" t="inlineStr">
        <is>
          <t>Ending balance, value at Mar. 31, 2020</t>
        </is>
      </c>
      <c r="B11" s="6" t="n">
        <v>20204</v>
      </c>
      <c r="C11" s="6" t="n">
        <v>14000</v>
      </c>
      <c r="D11" s="5" t="n">
        <v>-14000</v>
      </c>
      <c r="E11" s="5" t="n">
        <v>389490</v>
      </c>
      <c r="F11" s="5" t="n">
        <v>1331806</v>
      </c>
      <c r="G11" s="5" t="n">
        <v>1741500</v>
      </c>
    </row>
    <row r="12">
      <c r="A12" s="4" t="inlineStr">
        <is>
          <t>Beginning balance, shares at Dec. 31, 2019</t>
        </is>
      </c>
      <c r="B12" s="5" t="n">
        <v>20000000</v>
      </c>
      <c r="C12" s="5" t="n">
        <v>14000000</v>
      </c>
    </row>
    <row r="13">
      <c r="A13" s="4" t="inlineStr">
        <is>
          <t>Beginning balance, value at Dec. 31, 2019</t>
        </is>
      </c>
      <c r="B13" s="6" t="n">
        <v>20000</v>
      </c>
      <c r="C13" s="6" t="n">
        <v>14000</v>
      </c>
      <c r="D13" s="5" t="n">
        <v>-14000</v>
      </c>
      <c r="E13" s="5" t="n">
        <v>-37316</v>
      </c>
      <c r="F13" s="5" t="n">
        <v>1111082</v>
      </c>
      <c r="G13" s="5" t="n">
        <v>1093766</v>
      </c>
    </row>
    <row r="14">
      <c r="A14" s="4" t="inlineStr">
        <is>
          <t>Net income</t>
        </is>
      </c>
      <c r="F14" s="5" t="n">
        <v>220724</v>
      </c>
      <c r="G14" s="5" t="n">
        <v>220724</v>
      </c>
    </row>
    <row r="15">
      <c r="A15" s="4" t="inlineStr">
        <is>
          <t>Ending balance, shares at Mar. 31, 2020</t>
        </is>
      </c>
      <c r="B15" s="5" t="n">
        <v>20204496</v>
      </c>
      <c r="C15" s="5" t="n">
        <v>14000000</v>
      </c>
    </row>
    <row r="16">
      <c r="A16" s="4" t="inlineStr">
        <is>
          <t>Ending balance, value at Mar. 31, 2020</t>
        </is>
      </c>
      <c r="B16" s="6" t="n">
        <v>20204</v>
      </c>
      <c r="C16" s="6" t="n">
        <v>14000</v>
      </c>
      <c r="D16" s="5" t="n">
        <v>-14000</v>
      </c>
      <c r="E16" s="5" t="n">
        <v>389490</v>
      </c>
      <c r="F16" s="5" t="n">
        <v>1331806</v>
      </c>
      <c r="G16" s="5" t="n">
        <v>1741500</v>
      </c>
    </row>
    <row r="17">
      <c r="A17" s="4" t="inlineStr">
        <is>
          <t>Beginning balance, shares at Jun. 30, 2020</t>
        </is>
      </c>
      <c r="B17" s="5" t="n">
        <v>20204496</v>
      </c>
      <c r="C17" s="5" t="n">
        <v>14000000</v>
      </c>
    </row>
    <row r="18">
      <c r="A18" s="4" t="inlineStr">
        <is>
          <t>Beginning balance, value at Jun. 30, 2020</t>
        </is>
      </c>
      <c r="B18" s="6" t="n">
        <v>20204</v>
      </c>
      <c r="C18" s="6" t="n">
        <v>14000</v>
      </c>
      <c r="D18" s="5" t="n">
        <v>-14000</v>
      </c>
      <c r="E18" s="5" t="n">
        <v>389490</v>
      </c>
      <c r="F18" s="5" t="n">
        <v>2520822</v>
      </c>
      <c r="G18" s="5" t="n">
        <v>2930516</v>
      </c>
    </row>
    <row r="19">
      <c r="A19" s="4" t="inlineStr">
        <is>
          <t>Shares issued for cash, value</t>
        </is>
      </c>
      <c r="D19" s="5" t="n">
        <v>14000</v>
      </c>
      <c r="G19" s="5" t="n">
        <v>14000</v>
      </c>
    </row>
    <row r="20">
      <c r="A20" s="4" t="inlineStr">
        <is>
          <t>Net income</t>
        </is>
      </c>
      <c r="F20" s="5" t="n">
        <v>1337472</v>
      </c>
      <c r="G20" s="5" t="n">
        <v>1337472</v>
      </c>
    </row>
    <row r="21">
      <c r="A21" s="4" t="inlineStr">
        <is>
          <t>Ending balance, shares at Dec. 31, 2020</t>
        </is>
      </c>
      <c r="B21" s="5" t="n">
        <v>20204496</v>
      </c>
      <c r="C21" s="5" t="n">
        <v>14000000</v>
      </c>
    </row>
    <row r="22">
      <c r="A22" s="4" t="inlineStr">
        <is>
          <t>Ending balance, value at Dec. 31, 2020</t>
        </is>
      </c>
      <c r="B22" s="6" t="n">
        <v>20204</v>
      </c>
      <c r="C22" s="6" t="n">
        <v>14000</v>
      </c>
      <c r="D22" s="5" t="n">
        <v>0</v>
      </c>
      <c r="E22" s="5" t="n">
        <v>398490</v>
      </c>
      <c r="F22" s="5" t="n">
        <v>3858294</v>
      </c>
      <c r="G22" s="5" t="n">
        <v>4281988</v>
      </c>
    </row>
    <row r="23">
      <c r="A23" s="4" t="inlineStr">
        <is>
          <t>Beginning balance, shares at Jun. 30, 2020</t>
        </is>
      </c>
      <c r="B23" s="5" t="n">
        <v>20204496</v>
      </c>
      <c r="C23" s="5" t="n">
        <v>14000000</v>
      </c>
    </row>
    <row r="24">
      <c r="A24" s="4" t="inlineStr">
        <is>
          <t>Beginning balance, value at Jun. 30, 2020</t>
        </is>
      </c>
      <c r="B24" s="6" t="n">
        <v>20204</v>
      </c>
      <c r="C24" s="6" t="n">
        <v>14000</v>
      </c>
      <c r="D24" s="5" t="n">
        <v>-14000</v>
      </c>
      <c r="E24" s="5" t="n">
        <v>389490</v>
      </c>
      <c r="F24" s="5" t="n">
        <v>2520822</v>
      </c>
      <c r="G24" s="5" t="n">
        <v>2930516</v>
      </c>
    </row>
    <row r="25">
      <c r="A25" s="4" t="inlineStr">
        <is>
          <t>Net income</t>
        </is>
      </c>
      <c r="G25" s="5" t="n">
        <v>1130649</v>
      </c>
    </row>
    <row r="26">
      <c r="A26" s="4" t="inlineStr">
        <is>
          <t>Ending balance, shares at Mar. 31, 2021</t>
        </is>
      </c>
      <c r="B26" s="5" t="n">
        <v>20204496</v>
      </c>
      <c r="C26" s="5" t="n">
        <v>14000000</v>
      </c>
    </row>
    <row r="27">
      <c r="A27" s="4" t="inlineStr">
        <is>
          <t>Ending balance, value at Mar. 31, 2021</t>
        </is>
      </c>
      <c r="B27" s="6" t="n">
        <v>20204</v>
      </c>
      <c r="C27" s="6" t="n">
        <v>14000</v>
      </c>
      <c r="D27" s="5" t="n">
        <v>0</v>
      </c>
      <c r="E27" s="5" t="n">
        <v>389490</v>
      </c>
      <c r="F27" s="5" t="n">
        <v>3651471</v>
      </c>
      <c r="G27" s="5" t="n">
        <v>4075165</v>
      </c>
    </row>
    <row r="28">
      <c r="A28" s="4" t="inlineStr">
        <is>
          <t>Beginning balance, shares at Dec. 31, 2020</t>
        </is>
      </c>
      <c r="B28" s="5" t="n">
        <v>20204496</v>
      </c>
      <c r="C28" s="5" t="n">
        <v>14000000</v>
      </c>
    </row>
    <row r="29">
      <c r="A29" s="4" t="inlineStr">
        <is>
          <t>Beginning balance, value at Dec. 31, 2020</t>
        </is>
      </c>
      <c r="B29" s="6" t="n">
        <v>20204</v>
      </c>
      <c r="C29" s="6" t="n">
        <v>14000</v>
      </c>
      <c r="D29" s="5" t="n">
        <v>0</v>
      </c>
      <c r="E29" s="5" t="n">
        <v>398490</v>
      </c>
      <c r="F29" s="5" t="n">
        <v>3858294</v>
      </c>
      <c r="G29" s="5" t="n">
        <v>4281988</v>
      </c>
    </row>
    <row r="30">
      <c r="A30" s="4" t="inlineStr">
        <is>
          <t>Net income</t>
        </is>
      </c>
      <c r="F30" s="5" t="n">
        <v>-206823</v>
      </c>
      <c r="G30" s="5" t="n">
        <v>-206823</v>
      </c>
    </row>
    <row r="31">
      <c r="A31" s="4" t="inlineStr">
        <is>
          <t>Ending balance, shares at Mar. 31, 2021</t>
        </is>
      </c>
      <c r="B31" s="5" t="n">
        <v>20204496</v>
      </c>
      <c r="C31" s="5" t="n">
        <v>14000000</v>
      </c>
    </row>
    <row r="32">
      <c r="A32" s="4" t="inlineStr">
        <is>
          <t>Ending balance, value at Mar. 31, 2021</t>
        </is>
      </c>
      <c r="B32" s="6" t="n">
        <v>20204</v>
      </c>
      <c r="C32" s="6" t="n">
        <v>14000</v>
      </c>
      <c r="D32" s="6" t="n">
        <v>0</v>
      </c>
      <c r="E32" s="6" t="n">
        <v>389490</v>
      </c>
      <c r="F32" s="6" t="n">
        <v>3651471</v>
      </c>
      <c r="G32" s="6" t="n">
        <v>40751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11. Earnings per share (Details) - USD ($)</t>
        </is>
      </c>
      <c r="B1" s="2" t="inlineStr">
        <is>
          <t>3 Months Ended</t>
        </is>
      </c>
      <c r="D1" s="2" t="inlineStr">
        <is>
          <t>6 Months Ended</t>
        </is>
      </c>
      <c r="F1" s="2" t="inlineStr">
        <is>
          <t>9 Months Ended</t>
        </is>
      </c>
    </row>
    <row r="2">
      <c r="B2" s="2" t="inlineStr">
        <is>
          <t>Mar. 31, 2021</t>
        </is>
      </c>
      <c r="C2" s="2" t="inlineStr">
        <is>
          <t>Mar. 31, 2020</t>
        </is>
      </c>
      <c r="D2" s="2" t="inlineStr">
        <is>
          <t>Dec. 31, 2020</t>
        </is>
      </c>
      <c r="E2" s="2" t="inlineStr">
        <is>
          <t>Dec. 31, 2019</t>
        </is>
      </c>
      <c r="F2" s="2" t="inlineStr">
        <is>
          <t>Mar. 31, 2021</t>
        </is>
      </c>
      <c r="G2" s="2" t="inlineStr">
        <is>
          <t>Mar. 31, 2020</t>
        </is>
      </c>
    </row>
    <row r="3">
      <c r="A3" s="3" t="inlineStr">
        <is>
          <t>Earnings Per Share [Abstract]</t>
        </is>
      </c>
    </row>
    <row r="4">
      <c r="A4" s="4" t="inlineStr">
        <is>
          <t>Net income</t>
        </is>
      </c>
      <c r="B4" s="6" t="n">
        <v>-206823</v>
      </c>
      <c r="C4" s="6" t="n">
        <v>220724</v>
      </c>
      <c r="D4" s="6" t="n">
        <v>1337472</v>
      </c>
      <c r="E4" s="6" t="n">
        <v>577222</v>
      </c>
      <c r="F4" s="6" t="n">
        <v>1130649</v>
      </c>
      <c r="G4" s="6" t="n">
        <v>797946</v>
      </c>
    </row>
    <row r="5">
      <c r="A5" s="4" t="inlineStr">
        <is>
          <t>Weighted-average shares used in computing basic and diluted earnings per share*</t>
        </is>
      </c>
      <c r="B5" s="5" t="n">
        <v>20204496</v>
      </c>
      <c r="C5" s="5" t="n">
        <v>20170788</v>
      </c>
      <c r="F5" s="5" t="n">
        <v>20204496</v>
      </c>
      <c r="G5" s="5" t="n">
        <v>20056515</v>
      </c>
    </row>
    <row r="6">
      <c r="A6" s="4" t="inlineStr">
        <is>
          <t>Earnings per share of ordinary shares: -basic and diluted</t>
        </is>
      </c>
      <c r="B6" s="7" t="n">
        <v>-0.01</v>
      </c>
      <c r="C6" s="7" t="n">
        <v>0.011</v>
      </c>
      <c r="F6" s="7" t="n">
        <v>0.056</v>
      </c>
      <c r="G6" s="7" t="n">
        <v>0.04</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22" customWidth="1" min="3" max="3"/>
    <col width="15" customWidth="1" min="4" max="4"/>
    <col width="14" customWidth="1" min="5" max="5"/>
  </cols>
  <sheetData>
    <row r="1">
      <c r="A1" s="1" t="inlineStr">
        <is>
          <t>12. Equity (Details Narrative) - USD ($)</t>
        </is>
      </c>
      <c r="B1" s="2" t="inlineStr">
        <is>
          <t>4 Months Ended</t>
        </is>
      </c>
      <c r="C1" s="2" t="inlineStr">
        <is>
          <t>5 Months Ended</t>
        </is>
      </c>
      <c r="D1" s="2" t="inlineStr">
        <is>
          <t>6 Months Ended</t>
        </is>
      </c>
    </row>
    <row r="2">
      <c r="B2" s="2" t="inlineStr">
        <is>
          <t>Oct. 20, 2020</t>
        </is>
      </c>
      <c r="C2" s="2" t="inlineStr">
        <is>
          <t>Nov. 16, 2020</t>
        </is>
      </c>
      <c r="D2" s="2" t="inlineStr">
        <is>
          <t>Dec. 31, 2020</t>
        </is>
      </c>
      <c r="E2" s="2" t="inlineStr">
        <is>
          <t>Jan. 15, 2020</t>
        </is>
      </c>
    </row>
    <row r="3">
      <c r="A3" s="4" t="inlineStr">
        <is>
          <t>Stock issued new, value</t>
        </is>
      </c>
      <c r="D3" s="6" t="n">
        <v>14000</v>
      </c>
    </row>
    <row r="4">
      <c r="A4" s="4" t="inlineStr">
        <is>
          <t>Common Class A [Member]</t>
        </is>
      </c>
    </row>
    <row r="5">
      <c r="A5" s="4" t="inlineStr">
        <is>
          <t>Stock split</t>
        </is>
      </c>
      <c r="C5" s="4" t="inlineStr">
        <is>
          <t>2-for-1 forward split</t>
        </is>
      </c>
    </row>
    <row r="6">
      <c r="A6" s="4" t="inlineStr">
        <is>
          <t>Stock issued for settlemtn payment, shares</t>
        </is>
      </c>
      <c r="E6" s="5" t="n">
        <v>204496</v>
      </c>
    </row>
    <row r="7">
      <c r="A7" s="4" t="inlineStr">
        <is>
          <t>Stock issued for settlemtn payment, value</t>
        </is>
      </c>
      <c r="E7" s="6" t="n">
        <v>427010</v>
      </c>
    </row>
    <row r="8">
      <c r="A8" s="4" t="inlineStr">
        <is>
          <t>Common Class B [Member]</t>
        </is>
      </c>
    </row>
    <row r="9">
      <c r="A9" s="4" t="inlineStr">
        <is>
          <t>Stock issued new, shares</t>
        </is>
      </c>
      <c r="B9" s="5" t="n">
        <v>14000000</v>
      </c>
    </row>
    <row r="10">
      <c r="A10" s="4" t="inlineStr">
        <is>
          <t>Stock issued new, value</t>
        </is>
      </c>
      <c r="B10" s="6" t="n">
        <v>140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13. Series A Convertible Preferred Stock (Details Narrative) - Series A Convertible Preferred Stock [Member] - USD ($)</t>
        </is>
      </c>
      <c r="B1" s="2" t="inlineStr">
        <is>
          <t>6 Months Ended</t>
        </is>
      </c>
      <c r="C1" s="2" t="inlineStr">
        <is>
          <t>9 Months Ended</t>
        </is>
      </c>
    </row>
    <row r="2">
      <c r="B2" s="2" t="inlineStr">
        <is>
          <t>Dec. 30, 2020</t>
        </is>
      </c>
      <c r="C2" s="2" t="inlineStr">
        <is>
          <t>Mar. 31, 2021</t>
        </is>
      </c>
    </row>
    <row r="3">
      <c r="A3" s="4" t="inlineStr">
        <is>
          <t>Stock issued new, shares</t>
        </is>
      </c>
      <c r="B3" s="5" t="n">
        <v>34500</v>
      </c>
    </row>
    <row r="4">
      <c r="A4" s="4" t="inlineStr">
        <is>
          <t>Private Placement [Member]</t>
        </is>
      </c>
    </row>
    <row r="5">
      <c r="A5" s="4" t="inlineStr">
        <is>
          <t>Stock issued new, shares</t>
        </is>
      </c>
      <c r="B5" s="5" t="n">
        <v>34500</v>
      </c>
    </row>
    <row r="6">
      <c r="A6" s="4" t="inlineStr">
        <is>
          <t>Proceeds from sale of stock</t>
        </is>
      </c>
      <c r="B6" s="6" t="n">
        <v>345000</v>
      </c>
    </row>
    <row r="7">
      <c r="A7" s="4" t="inlineStr">
        <is>
          <t>Fair value of preferred stock</t>
        </is>
      </c>
      <c r="C7" s="6" t="n">
        <v>433714</v>
      </c>
    </row>
    <row r="8">
      <c r="A8" s="4" t="inlineStr">
        <is>
          <t>Change in fair value</t>
        </is>
      </c>
      <c r="C8" s="6" t="n">
        <v>-88714</v>
      </c>
    </row>
    <row r="9">
      <c r="A9" s="4" t="inlineStr">
        <is>
          <t>Private Placement [Member] | Placement Agent [Member]</t>
        </is>
      </c>
    </row>
    <row r="10">
      <c r="A10" s="4" t="inlineStr">
        <is>
          <t>Payment of stock issuance costs</t>
        </is>
      </c>
      <c r="B10" s="6" t="n">
        <v>27600</v>
      </c>
    </row>
    <row r="11">
      <c r="A11" s="4" t="inlineStr">
        <is>
          <t>Warrants issued</t>
        </is>
      </c>
      <c r="B11" s="5" t="n">
        <v>2415</v>
      </c>
    </row>
    <row r="12">
      <c r="A12" s="4" t="inlineStr">
        <is>
          <t>Warrant exercise price</t>
        </is>
      </c>
      <c r="B12" s="6" t="n">
        <v>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5" customWidth="1" min="2" max="2"/>
  </cols>
  <sheetData>
    <row r="1">
      <c r="A1" s="1" t="inlineStr">
        <is>
          <t>14. Warrant liabilities (Details - Assumptions) - Warrant liability [Member]</t>
        </is>
      </c>
      <c r="B1" s="2" t="inlineStr">
        <is>
          <t>9 Months Ended</t>
        </is>
      </c>
    </row>
    <row r="2">
      <c r="B2" s="2" t="inlineStr">
        <is>
          <t>Mar. 31, 2021</t>
        </is>
      </c>
    </row>
    <row r="3">
      <c r="A3" s="4" t="inlineStr">
        <is>
          <t>Measurement Input Expected Term [Member]</t>
        </is>
      </c>
    </row>
    <row r="4">
      <c r="A4" s="4" t="inlineStr">
        <is>
          <t>Fair value measurement assumptions</t>
        </is>
      </c>
      <c r="B4" s="4" t="inlineStr">
        <is>
          <t>3 to 5 years</t>
        </is>
      </c>
    </row>
    <row r="5">
      <c r="A5" s="4" t="inlineStr">
        <is>
          <t>Measurement Input Price Volatility [Member]</t>
        </is>
      </c>
    </row>
    <row r="6">
      <c r="A6" s="4" t="inlineStr">
        <is>
          <t>Fair value measurement assumptions</t>
        </is>
      </c>
      <c r="B6" s="4" t="inlineStr">
        <is>
          <t>56% to 58%</t>
        </is>
      </c>
    </row>
    <row r="7">
      <c r="A7" s="4" t="inlineStr">
        <is>
          <t>Measurement Input Risk Free Interest Rate [Member]</t>
        </is>
      </c>
    </row>
    <row r="8">
      <c r="A8" s="4" t="inlineStr">
        <is>
          <t>Fair value measurement assumptions</t>
        </is>
      </c>
      <c r="B8" s="4" t="inlineStr">
        <is>
          <t>0.35% to 0.92%</t>
        </is>
      </c>
    </row>
    <row r="9">
      <c r="A9" s="4" t="inlineStr">
        <is>
          <t>Measurement Input Expected Dividend Rate [Member]</t>
        </is>
      </c>
    </row>
    <row r="10">
      <c r="A10" s="4" t="inlineStr">
        <is>
          <t>Fair value measurement assumptions</t>
        </is>
      </c>
      <c r="B10" s="4" t="inlineStr">
        <is>
          <t>0%</t>
        </is>
      </c>
    </row>
    <row r="11">
      <c r="A11" s="4" t="inlineStr">
        <is>
          <t>Measurement input probability [Member]</t>
        </is>
      </c>
    </row>
    <row r="12">
      <c r="A12" s="4" t="inlineStr">
        <is>
          <t>Fair value measurement assumptions</t>
        </is>
      </c>
      <c r="B12" s="4" t="inlineStr">
        <is>
          <t>6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14. Warrant liabilities (Details Narrative) - USD ($)</t>
        </is>
      </c>
      <c r="B1" s="2" t="inlineStr">
        <is>
          <t>6 Months Ended</t>
        </is>
      </c>
      <c r="C1" s="2" t="inlineStr">
        <is>
          <t>9 Months Ended</t>
        </is>
      </c>
    </row>
    <row r="2">
      <c r="B2" s="2" t="inlineStr">
        <is>
          <t>Dec. 30, 2020</t>
        </is>
      </c>
      <c r="C2" s="2" t="inlineStr">
        <is>
          <t>Mar. 31, 2021</t>
        </is>
      </c>
    </row>
    <row r="3">
      <c r="A3" s="4" t="inlineStr">
        <is>
          <t>Warrant liability [Member]</t>
        </is>
      </c>
    </row>
    <row r="4">
      <c r="A4" s="4" t="inlineStr">
        <is>
          <t>Derivative liability</t>
        </is>
      </c>
      <c r="C4" s="6" t="n">
        <v>905713</v>
      </c>
    </row>
    <row r="5">
      <c r="A5" s="4" t="inlineStr">
        <is>
          <t>Change in fair value</t>
        </is>
      </c>
      <c r="C5" s="5" t="n">
        <v>161959</v>
      </c>
    </row>
    <row r="6">
      <c r="A6" s="4" t="inlineStr">
        <is>
          <t>Private Placement [Member] | Series A Convertible Preferred Stock [Member]</t>
        </is>
      </c>
    </row>
    <row r="7">
      <c r="A7" s="4" t="inlineStr">
        <is>
          <t>Proceeds from sale of equity</t>
        </is>
      </c>
      <c r="B7" s="6" t="n">
        <v>345000</v>
      </c>
    </row>
    <row r="8">
      <c r="A8" s="4" t="inlineStr">
        <is>
          <t>Change in fair value</t>
        </is>
      </c>
      <c r="C8" s="6" t="n">
        <v>-88714</v>
      </c>
    </row>
    <row r="9">
      <c r="A9" s="4" t="inlineStr">
        <is>
          <t>Private Placement [Member] | Series A Convertible Preferred Stock [Member] | Placement Agent [Member]</t>
        </is>
      </c>
    </row>
    <row r="10">
      <c r="A10" s="4" t="inlineStr">
        <is>
          <t>Warrants issued</t>
        </is>
      </c>
      <c r="B10" s="5" t="n">
        <v>2415</v>
      </c>
    </row>
    <row r="11">
      <c r="A11" s="4" t="inlineStr">
        <is>
          <t>Warrant exercise price</t>
        </is>
      </c>
      <c r="B11" s="6" t="n">
        <v>10</v>
      </c>
    </row>
    <row r="12">
      <c r="A12" s="4" t="inlineStr">
        <is>
          <t>Warrant term</t>
        </is>
      </c>
      <c r="B12" s="4" t="inlineStr">
        <is>
          <t>5 years</t>
        </is>
      </c>
    </row>
    <row r="13">
      <c r="A13" s="4" t="inlineStr">
        <is>
          <t>Derivative liability</t>
        </is>
      </c>
      <c r="B13" s="6" t="n">
        <v>80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15. Concentration of risk (Details Narrative) - USD ($)</t>
        </is>
      </c>
      <c r="B1" s="2" t="inlineStr">
        <is>
          <t>9 Months Ended</t>
        </is>
      </c>
      <c r="D1" s="2" t="inlineStr">
        <is>
          <t>12 Months Ended</t>
        </is>
      </c>
    </row>
    <row r="2">
      <c r="B2" s="2" t="inlineStr">
        <is>
          <t>Mar. 31, 2021</t>
        </is>
      </c>
      <c r="C2" s="2" t="inlineStr">
        <is>
          <t>Mar. 31, 2020</t>
        </is>
      </c>
      <c r="D2" s="2" t="inlineStr">
        <is>
          <t>Jun. 30, 2020</t>
        </is>
      </c>
      <c r="E2" s="2" t="inlineStr">
        <is>
          <t>Jun. 30, 2019</t>
        </is>
      </c>
    </row>
    <row r="3">
      <c r="A3" s="4" t="inlineStr">
        <is>
          <t>Cash and cash equivalents</t>
        </is>
      </c>
      <c r="B3" s="6" t="n">
        <v>474322</v>
      </c>
      <c r="C3" s="6" t="n">
        <v>877156</v>
      </c>
      <c r="D3" s="6" t="n">
        <v>977635</v>
      </c>
      <c r="E3" s="6" t="n">
        <v>471458</v>
      </c>
    </row>
    <row r="4">
      <c r="A4" s="4" t="inlineStr">
        <is>
          <t>Sales Revenue Net [Member]</t>
        </is>
      </c>
    </row>
    <row r="5">
      <c r="A5" s="4" t="inlineStr">
        <is>
          <t>Concentration risk percent</t>
        </is>
      </c>
      <c r="B5" s="4" t="inlineStr">
        <is>
          <t>78.00%</t>
        </is>
      </c>
      <c r="C5" s="4" t="inlineStr">
        <is>
          <t>70.00%</t>
        </is>
      </c>
    </row>
    <row r="6">
      <c r="A6" s="4" t="inlineStr">
        <is>
          <t>Accounts Receivable [Member]</t>
        </is>
      </c>
    </row>
    <row r="7">
      <c r="A7" s="4" t="inlineStr">
        <is>
          <t>Concentration risk percent</t>
        </is>
      </c>
      <c r="B7" s="4" t="inlineStr">
        <is>
          <t>91.00%</t>
        </is>
      </c>
      <c r="D7" s="4" t="inlineStr">
        <is>
          <t>95.00%</t>
        </is>
      </c>
    </row>
    <row r="8">
      <c r="A8" s="4" t="inlineStr">
        <is>
          <t>Cost of Sales [Member]</t>
        </is>
      </c>
    </row>
    <row r="9">
      <c r="A9" s="4" t="inlineStr">
        <is>
          <t>Concentration risk percent</t>
        </is>
      </c>
      <c r="B9" s="4" t="inlineStr">
        <is>
          <t>28.00%</t>
        </is>
      </c>
      <c r="C9" s="4" t="inlineStr">
        <is>
          <t>44.00%</t>
        </is>
      </c>
    </row>
    <row r="10">
      <c r="A10" s="4" t="inlineStr">
        <is>
          <t>Cost of Sales [Member] | One Supplier [Member]</t>
        </is>
      </c>
    </row>
    <row r="11">
      <c r="A11" s="4" t="inlineStr">
        <is>
          <t>Concentration risk percent</t>
        </is>
      </c>
      <c r="B11" s="4" t="inlineStr">
        <is>
          <t>17.00%</t>
        </is>
      </c>
      <c r="C11" s="4" t="inlineStr">
        <is>
          <t>30.00%</t>
        </is>
      </c>
    </row>
    <row r="12">
      <c r="A12" s="4" t="inlineStr">
        <is>
          <t>Cost of Sales [Member] | Another Supplier [Member]</t>
        </is>
      </c>
    </row>
    <row r="13">
      <c r="A13" s="4" t="inlineStr">
        <is>
          <t>Concentration risk percent</t>
        </is>
      </c>
      <c r="B13" s="4" t="inlineStr">
        <is>
          <t>11.00%</t>
        </is>
      </c>
      <c r="C13" s="4" t="inlineStr">
        <is>
          <t>14.00%</t>
        </is>
      </c>
    </row>
    <row r="14">
      <c r="A14" s="4" t="inlineStr">
        <is>
          <t>Accounts Payable [Member] | One Supplier [Member]</t>
        </is>
      </c>
    </row>
    <row r="15">
      <c r="A15" s="4" t="inlineStr">
        <is>
          <t>Concentration risk percent</t>
        </is>
      </c>
      <c r="B15" s="4" t="inlineStr">
        <is>
          <t>19.00%</t>
        </is>
      </c>
    </row>
    <row r="16">
      <c r="A16" s="4" t="inlineStr">
        <is>
          <t>Accounts Payable [Member] | Another Supplier [Member]</t>
        </is>
      </c>
    </row>
    <row r="17">
      <c r="A17" s="4" t="inlineStr">
        <is>
          <t>Concentration risk percent</t>
        </is>
      </c>
      <c r="B17" s="4" t="inlineStr">
        <is>
          <t>17.00%</t>
        </is>
      </c>
      <c r="D17" s="4" t="inlineStr">
        <is>
          <t>13.00%</t>
        </is>
      </c>
    </row>
    <row r="18">
      <c r="A18" s="4" t="inlineStr">
        <is>
          <t>Accounts Payable [Member] | Another Supplier [Member]</t>
        </is>
      </c>
    </row>
    <row r="19">
      <c r="A19" s="4" t="inlineStr">
        <is>
          <t>Concentration risk percent</t>
        </is>
      </c>
      <c r="D19" s="4" t="inlineStr">
        <is>
          <t>12.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s>
  <sheetData>
    <row r="1">
      <c r="A1" s="1" t="inlineStr">
        <is>
          <t>16. Commitments and contingencies (Details - Lease cost) - USD ($)</t>
        </is>
      </c>
      <c r="B1" s="2" t="inlineStr">
        <is>
          <t>9 Months Ended</t>
        </is>
      </c>
    </row>
    <row r="2">
      <c r="B2" s="2" t="inlineStr">
        <is>
          <t>Mar. 31, 2021</t>
        </is>
      </c>
      <c r="C2" s="2" t="inlineStr">
        <is>
          <t>Mar. 31, 2020</t>
        </is>
      </c>
      <c r="D2" s="2" t="inlineStr">
        <is>
          <t>Jun. 30, 2020</t>
        </is>
      </c>
    </row>
    <row r="3">
      <c r="A3" s="3" t="inlineStr">
        <is>
          <t>Commitments and Contingencies Disclosure [Abstract]</t>
        </is>
      </c>
    </row>
    <row r="4">
      <c r="A4" s="4" t="inlineStr">
        <is>
          <t>Operating lease cost</t>
        </is>
      </c>
      <c r="B4" s="6" t="n">
        <v>559606</v>
      </c>
      <c r="C4" s="6" t="n">
        <v>275859</v>
      </c>
    </row>
    <row r="5">
      <c r="A5" s="4" t="inlineStr">
        <is>
          <t>Cash paid for amounts included in the measurement of lease liabilities</t>
        </is>
      </c>
      <c r="B5" s="6" t="n">
        <v>473285</v>
      </c>
      <c r="C5" s="6" t="n">
        <v>275859</v>
      </c>
    </row>
    <row r="6">
      <c r="A6" s="4" t="inlineStr">
        <is>
          <t>Lease remaining term</t>
        </is>
      </c>
      <c r="B6" s="4" t="inlineStr">
        <is>
          <t>2 years 6 months</t>
        </is>
      </c>
      <c r="C6" s="4" t="inlineStr">
        <is>
          <t>9 months</t>
        </is>
      </c>
    </row>
    <row r="7">
      <c r="A7" s="4" t="inlineStr">
        <is>
          <t>Average discount rate - operating leases</t>
        </is>
      </c>
      <c r="B7" s="4" t="inlineStr">
        <is>
          <t>8.00%</t>
        </is>
      </c>
      <c r="C7" s="4" t="inlineStr">
        <is>
          <t>8.00%</t>
        </is>
      </c>
    </row>
    <row r="8">
      <c r="A8" s="4" t="inlineStr">
        <is>
          <t>Right of use asset - noncurrent</t>
        </is>
      </c>
      <c r="B8" s="6" t="n">
        <v>1987363</v>
      </c>
      <c r="D8" s="6" t="n">
        <v>262875</v>
      </c>
    </row>
    <row r="9">
      <c r="A9" s="4" t="inlineStr">
        <is>
          <t>Lease liability - current</t>
        </is>
      </c>
      <c r="B9" s="5" t="n">
        <v>715083</v>
      </c>
      <c r="D9" s="5" t="n">
        <v>262875</v>
      </c>
    </row>
    <row r="10">
      <c r="A10" s="4" t="inlineStr">
        <is>
          <t>Lease liability - non current</t>
        </is>
      </c>
      <c r="B10" s="6" t="n">
        <v>1358601</v>
      </c>
      <c r="D10"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16. Commitments and contingencies (Details - Lease maturity)</t>
        </is>
      </c>
      <c r="B1" s="2" t="inlineStr">
        <is>
          <t>Jun. 30, 2021USD ($)</t>
        </is>
      </c>
    </row>
    <row r="2">
      <c r="A2" s="3" t="inlineStr">
        <is>
          <t>Commitments and Contingencies Disclosure [Abstract]</t>
        </is>
      </c>
    </row>
    <row r="3">
      <c r="A3" s="4" t="inlineStr">
        <is>
          <t>For the period from April 1, 2021 to June 30, 2021</t>
        </is>
      </c>
      <c r="B3" s="6" t="n">
        <v>209762</v>
      </c>
    </row>
    <row r="4">
      <c r="A4" s="4" t="inlineStr">
        <is>
          <t>For Year ending June 30, 2022</t>
        </is>
      </c>
      <c r="B4" s="5" t="n">
        <v>847845</v>
      </c>
    </row>
    <row r="5">
      <c r="A5" s="4" t="inlineStr">
        <is>
          <t>For Year ending June 30, 2023</t>
        </is>
      </c>
      <c r="B5" s="5" t="n">
        <v>859881</v>
      </c>
    </row>
    <row r="6">
      <c r="A6" s="4" t="inlineStr">
        <is>
          <t>For Year ending June 30, 2024</t>
        </is>
      </c>
      <c r="B6" s="5" t="n">
        <v>371639</v>
      </c>
    </row>
    <row r="7">
      <c r="A7" s="4" t="inlineStr">
        <is>
          <t>Less: Imputed interest/present value discount</t>
        </is>
      </c>
      <c r="B7" s="5" t="n">
        <v>-215443</v>
      </c>
    </row>
    <row r="8">
      <c r="A8" s="4" t="inlineStr">
        <is>
          <t>Present value of lease liabilities</t>
        </is>
      </c>
      <c r="B8" s="6" t="n">
        <v>20736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16. Commitments and contingencies (Details Narrative)</t>
        </is>
      </c>
      <c r="B1" s="2" t="inlineStr">
        <is>
          <t>Mar. 31, 2021USD ($)</t>
        </is>
      </c>
    </row>
    <row r="2">
      <c r="A2" s="3" t="inlineStr">
        <is>
          <t>Commitments and Contingencies Disclosure [Abstract]</t>
        </is>
      </c>
    </row>
    <row r="3">
      <c r="A3" s="4" t="inlineStr">
        <is>
          <t>Lease commitment</t>
        </is>
      </c>
      <c r="B3" s="6" t="n">
        <v>2346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1130649</v>
      </c>
      <c r="C4" s="6" t="n">
        <v>797946</v>
      </c>
    </row>
    <row r="5">
      <c r="A5" s="3" t="inlineStr">
        <is>
          <t>Adjustments to reconcile net income to cash provided by operating activities:</t>
        </is>
      </c>
    </row>
    <row r="6">
      <c r="A6" s="4" t="inlineStr">
        <is>
          <t>Depreciation expense</t>
        </is>
      </c>
      <c r="B6" s="5" t="n">
        <v>8394</v>
      </c>
      <c r="C6" s="5" t="n">
        <v>0</v>
      </c>
    </row>
    <row r="7">
      <c r="A7" s="4" t="inlineStr">
        <is>
          <t>Non-cash operating lease expense</t>
        </is>
      </c>
      <c r="B7" s="5" t="n">
        <v>86321</v>
      </c>
      <c r="C7" s="5" t="n">
        <v>0</v>
      </c>
    </row>
    <row r="8">
      <c r="A8" s="4" t="inlineStr">
        <is>
          <t>Credit loss expenses</t>
        </is>
      </c>
      <c r="B8" s="5" t="n">
        <v>189206</v>
      </c>
      <c r="C8" s="5" t="n">
        <v>0</v>
      </c>
    </row>
    <row r="9">
      <c r="A9" s="4" t="inlineStr">
        <is>
          <t>PPP loan forgiven</t>
        </is>
      </c>
      <c r="B9" s="5" t="n">
        <v>-175500</v>
      </c>
      <c r="C9" s="5" t="n">
        <v>0</v>
      </c>
    </row>
    <row r="10">
      <c r="A10" s="4" t="inlineStr">
        <is>
          <t>Preferred stock warrant expense</t>
        </is>
      </c>
      <c r="B10" s="5" t="n">
        <v>8047</v>
      </c>
      <c r="C10" s="5" t="n">
        <v>0</v>
      </c>
    </row>
    <row r="11">
      <c r="A11" s="4" t="inlineStr">
        <is>
          <t>Amortization of debt discount and non-cash financing costs</t>
        </is>
      </c>
      <c r="B11" s="5" t="n">
        <v>501562</v>
      </c>
      <c r="C11" s="5" t="n">
        <v>0</v>
      </c>
    </row>
    <row r="12">
      <c r="A12" s="4" t="inlineStr">
        <is>
          <t>Change in fair value of warrants and conversion features</t>
        </is>
      </c>
      <c r="B12" s="5" t="n">
        <v>334564</v>
      </c>
      <c r="C12" s="5" t="n">
        <v>0</v>
      </c>
    </row>
    <row r="13">
      <c r="A13" s="3" t="inlineStr">
        <is>
          <t>Change in operating assets and liabilities</t>
        </is>
      </c>
    </row>
    <row r="14">
      <c r="A14" s="4" t="inlineStr">
        <is>
          <t>Accounts receivable</t>
        </is>
      </c>
      <c r="B14" s="5" t="n">
        <v>-2214794</v>
      </c>
      <c r="C14" s="5" t="n">
        <v>-1155185</v>
      </c>
    </row>
    <row r="15">
      <c r="A15" s="4" t="inlineStr">
        <is>
          <t>Inventories</t>
        </is>
      </c>
      <c r="B15" s="5" t="n">
        <v>-4272742</v>
      </c>
      <c r="C15" s="5" t="n">
        <v>-2129274</v>
      </c>
    </row>
    <row r="16">
      <c r="A16" s="4" t="inlineStr">
        <is>
          <t>Deferred tax assets</t>
        </is>
      </c>
      <c r="B16" s="5" t="n">
        <v>-52947</v>
      </c>
      <c r="C16" s="5" t="n">
        <v>0</v>
      </c>
    </row>
    <row r="17">
      <c r="A17" s="4" t="inlineStr">
        <is>
          <t>Prepayments and other current assets</t>
        </is>
      </c>
      <c r="B17" s="5" t="n">
        <v>-2307340</v>
      </c>
      <c r="C17" s="5" t="n">
        <v>7713</v>
      </c>
    </row>
    <row r="18">
      <c r="A18" s="4" t="inlineStr">
        <is>
          <t>Other non current assets</t>
        </is>
      </c>
      <c r="B18" s="5" t="n">
        <v>-99395</v>
      </c>
      <c r="C18" s="5" t="n">
        <v>0</v>
      </c>
    </row>
    <row r="19">
      <c r="A19" s="4" t="inlineStr">
        <is>
          <t>Accounts payable</t>
        </is>
      </c>
      <c r="B19" s="5" t="n">
        <v>2765091</v>
      </c>
      <c r="C19" s="5" t="n">
        <v>1886144</v>
      </c>
    </row>
    <row r="20">
      <c r="A20" s="4" t="inlineStr">
        <is>
          <t>Credit cards payable</t>
        </is>
      </c>
      <c r="B20" s="5" t="n">
        <v>-639240</v>
      </c>
      <c r="C20" s="5" t="n">
        <v>131541</v>
      </c>
    </row>
    <row r="21">
      <c r="A21" s="4" t="inlineStr">
        <is>
          <t>Customer deposit</t>
        </is>
      </c>
      <c r="B21" s="5" t="n">
        <v>-113221</v>
      </c>
      <c r="C21" s="5" t="n">
        <v>193816</v>
      </c>
    </row>
    <row r="22">
      <c r="A22" s="4" t="inlineStr">
        <is>
          <t>Other payables and accrued liabilities</t>
        </is>
      </c>
      <c r="B22" s="5" t="n">
        <v>-51215</v>
      </c>
      <c r="C22" s="5" t="n">
        <v>978691</v>
      </c>
    </row>
    <row r="23">
      <c r="A23" s="4" t="inlineStr">
        <is>
          <t>Income taxes payable</t>
        </is>
      </c>
      <c r="B23" s="5" t="n">
        <v>116483</v>
      </c>
      <c r="C23" s="5" t="n">
        <v>64515</v>
      </c>
    </row>
    <row r="24">
      <c r="A24" s="4" t="inlineStr">
        <is>
          <t>Net cash (used in) / provided by operating activities</t>
        </is>
      </c>
      <c r="B24" s="5" t="n">
        <v>-4786077</v>
      </c>
      <c r="C24" s="5" t="n">
        <v>775907</v>
      </c>
    </row>
    <row r="25">
      <c r="A25" s="3" t="inlineStr">
        <is>
          <t>CASH FLOWS FROM INVESTING ACTIVITIES:</t>
        </is>
      </c>
    </row>
    <row r="26">
      <c r="A26" s="4" t="inlineStr">
        <is>
          <t>Purchase of equipment</t>
        </is>
      </c>
      <c r="B26" s="5" t="n">
        <v>-61498</v>
      </c>
      <c r="C26" s="5" t="n">
        <v>-6252</v>
      </c>
    </row>
    <row r="27">
      <c r="A27" s="4" t="inlineStr">
        <is>
          <t>Net cash used in investing activities</t>
        </is>
      </c>
      <c r="B27" s="5" t="n">
        <v>-61498</v>
      </c>
      <c r="C27" s="5" t="n">
        <v>-6252</v>
      </c>
    </row>
    <row r="28">
      <c r="A28" s="3" t="inlineStr">
        <is>
          <t>CASH FLOWS FROM FINANCING ACTIVITIES:</t>
        </is>
      </c>
    </row>
    <row r="29">
      <c r="A29" s="4" t="inlineStr">
        <is>
          <t>Proceeds from related parties</t>
        </is>
      </c>
      <c r="B29" s="5" t="n">
        <v>532222</v>
      </c>
      <c r="C29" s="5" t="n">
        <v>1203170</v>
      </c>
    </row>
    <row r="30">
      <c r="A30" s="4" t="inlineStr">
        <is>
          <t>Payments to related parties</t>
        </is>
      </c>
      <c r="B30" s="5" t="n">
        <v>-150498</v>
      </c>
      <c r="C30" s="5" t="n">
        <v>-2476217</v>
      </c>
    </row>
    <row r="31">
      <c r="A31" s="4" t="inlineStr">
        <is>
          <t>Proceeds from short-term loans</t>
        </is>
      </c>
      <c r="B31" s="5" t="n">
        <v>22414846</v>
      </c>
      <c r="C31" s="5" t="n">
        <v>11757178</v>
      </c>
    </row>
    <row r="32">
      <c r="A32" s="4" t="inlineStr">
        <is>
          <t>Payments on short-term loans</t>
        </is>
      </c>
      <c r="B32" s="5" t="n">
        <v>-21691308</v>
      </c>
      <c r="C32" s="5" t="n">
        <v>-11275098</v>
      </c>
    </row>
    <row r="33">
      <c r="A33" s="4" t="inlineStr">
        <is>
          <t>Proceeds from convertible notes</t>
        </is>
      </c>
      <c r="B33" s="5" t="n">
        <v>3000000</v>
      </c>
      <c r="C33" s="5" t="n">
        <v>0</v>
      </c>
    </row>
    <row r="34">
      <c r="A34" s="4" t="inlineStr">
        <is>
          <t>Payments for financing cost</t>
        </is>
      </c>
      <c r="B34" s="5" t="n">
        <v>-120000</v>
      </c>
      <c r="C34" s="5" t="n">
        <v>0</v>
      </c>
    </row>
    <row r="35">
      <c r="A35" s="4" t="inlineStr">
        <is>
          <t>Shares issued</t>
        </is>
      </c>
      <c r="B35" s="5" t="n">
        <v>359000</v>
      </c>
      <c r="C35" s="5" t="n">
        <v>427010</v>
      </c>
    </row>
    <row r="36">
      <c r="A36" s="4" t="inlineStr">
        <is>
          <t>Net cash provided by / (used in) financing activities</t>
        </is>
      </c>
      <c r="B36" s="5" t="n">
        <v>4344262</v>
      </c>
      <c r="C36" s="5" t="n">
        <v>-363957</v>
      </c>
    </row>
    <row r="37">
      <c r="A37" s="4" t="inlineStr">
        <is>
          <t>CHANGES IN CASH</t>
        </is>
      </c>
      <c r="B37" s="5" t="n">
        <v>-503313</v>
      </c>
      <c r="C37" s="5" t="n">
        <v>405698</v>
      </c>
    </row>
    <row r="38">
      <c r="A38" s="4" t="inlineStr">
        <is>
          <t>CASH AND CASH EQUIVALENT, beginning of year</t>
        </is>
      </c>
      <c r="B38" s="5" t="n">
        <v>977635</v>
      </c>
      <c r="C38" s="5" t="n">
        <v>471458</v>
      </c>
    </row>
    <row r="39">
      <c r="A39" s="4" t="inlineStr">
        <is>
          <t>CASH AND CASH EQUIVALENT, end of year</t>
        </is>
      </c>
      <c r="B39" s="5" t="n">
        <v>474322</v>
      </c>
      <c r="C39" s="5" t="n">
        <v>877156</v>
      </c>
    </row>
    <row r="40">
      <c r="A40" s="3" t="inlineStr">
        <is>
          <t>SUPPLEMENTAL CASH FLOW INFORMATION:</t>
        </is>
      </c>
    </row>
    <row r="41">
      <c r="A41" s="4" t="inlineStr">
        <is>
          <t>Cash paid for income tax</t>
        </is>
      </c>
      <c r="B41" s="5" t="n">
        <v>696119</v>
      </c>
      <c r="C41" s="5" t="n">
        <v>244923</v>
      </c>
    </row>
    <row r="42">
      <c r="A42" s="4" t="inlineStr">
        <is>
          <t>Cash paid for interest</t>
        </is>
      </c>
      <c r="B42" s="5" t="n">
        <v>109656</v>
      </c>
      <c r="C42" s="5" t="n">
        <v>43519</v>
      </c>
    </row>
    <row r="43">
      <c r="A43" s="3" t="inlineStr">
        <is>
          <t>SUPPLEMENTAL DISCLOSURE OF NON-CASH TRANSACTIONS:</t>
        </is>
      </c>
    </row>
    <row r="44">
      <c r="A44" s="4" t="inlineStr">
        <is>
          <t>Right of use assets acquired under new operating leases</t>
        </is>
      </c>
      <c r="B44" s="6" t="n">
        <v>2346200</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organization</t>
        </is>
      </c>
      <c r="B1" s="2" t="inlineStr">
        <is>
          <t>9 Months Ended</t>
        </is>
      </c>
    </row>
    <row r="2">
      <c r="B2" s="2" t="inlineStr">
        <is>
          <t>Mar. 31, 2021</t>
        </is>
      </c>
    </row>
    <row r="3">
      <c r="A3" s="3" t="inlineStr">
        <is>
          <t>Organization, Consolidation and Presentation of Financial Statements [Abstract]</t>
        </is>
      </c>
    </row>
    <row r="4">
      <c r="A4" s="4" t="inlineStr">
        <is>
          <t>1. Nature of business and organization</t>
        </is>
      </c>
      <c r="B4" s="4" t="inlineStr">
        <is>
          <t>Note 1 - Nature of business and organization iPower Inc., formerly known as BZRTH Inc. (the
“Company”), a Nevada corporation incorporated on April 11, 2018, is principally engaged in the marketing and sale of advanced
indoor and greenhouse lighting, ventilation systems, nutrients, growing media, grow tents, trimming machines, pumps and accessories in
the United States. Effective on March 1, 2020, as amended and restated
pursuant to an agreement dated October 26, 2020, the Company entered into an agreement with E Marketing Solution Inc. (“E Marketing”),
an entity incorporated in California and owned by one of the shareholders of the Company. Pursuant to the terms of the agreement, the
Company will provide technical support, management services and other services on an exclusive basis in relation to E Marketing’s
business during the term of the agreement. The Company agrees to fund E Marketing for operational cash flow needs and bear the risk of
E Marketing’s losses from operations and E Marketing agrees that iPower has rights to E Marketing’s net profits, if any. Under
the terms of the agreement, the Company may at any time, at its option, acquire for nominal consideration 100% of either the equity of
E Marketing or its assets subject to assumption of all of its liabilities. E Marketing is determined as a variable interest entity (“VIE”).
See Note 2 and Note 3 below for details. On September 4, 2020, the Company entered into
an agreement with Global Product Marketing Inc. (“GPM”), an entity incorporated in the State of Nevada on September 4, 2020.
GPM is wholly owned by Chenlong Tan, the Chairman, CEO and President and one of the majority shareholders of the Company. Pursuant to
the terms of the agreement, the Company will provide technical support, management services and other services on an exclusive basis
in relation to GPM’s business during the term of the Agreement. The Company agrees to fund GPM for operational cash flow needs
and bear the risk of GPM’s losses from operations and GPM agrees that the Company has the right to GPM’s net profits, if
any. Under the terms of the agreement, the Company may at any time, at its option, acquire for nominal consideration 100% of either the
equity of GPM or its assets subject to assumption of all of its liabilities. GPM is determined as a variable interest entity (“VIE”).
See Note 2 and Note 3 below for detai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2. Basis of Presentation and Summary of signficiant accounting policies</t>
        </is>
      </c>
      <c r="B1" s="2" t="inlineStr">
        <is>
          <t>9 Months Ended</t>
        </is>
      </c>
    </row>
    <row r="2">
      <c r="B2" s="2" t="inlineStr">
        <is>
          <t>Mar. 31, 2021</t>
        </is>
      </c>
    </row>
    <row r="3">
      <c r="A3" s="3" t="inlineStr">
        <is>
          <t>Accounting Policies [Abstract]</t>
        </is>
      </c>
    </row>
    <row r="4">
      <c r="A4" s="4" t="inlineStr">
        <is>
          <t>Basis of Presentation and Summary of signficiant accounting policies</t>
        </is>
      </c>
      <c r="B4" s="4" t="inlineStr">
        <is>
          <t>Note 2 – Basis of Presentation and Summary
of significant accounting policies Basis of presentation The unaudited condensed consolidated financial
statements include the accounts of the Company and its variable interest entities and have been prepared in accordance with accounting
principles generally accepted in the United States of America (“U.S. GAAP”) and the requirements of the U.S.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June 30, 2021, or for any
other interim period or for any other future year. All intercompany balances and transactions have been eliminated in consolidation. These unaudited condensed consolidated interim
financial statements should be read in conjunction with the Company’s audited financial statements for years ended June 30, 2020
and 2019 included in the prospectus filed on May 13, 2021. Principles of Consolidation The unaudited condensed consolidated financial
statements include the accounts of the Company and its VIEs, E Marketing Solution Inc. and Global Product Marketing Inc. All inter-company
balances and transactions have been eliminated. 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Variable interest entities The Company entered into an agreement with E Marketing
Solution Inc. (“E Marketing”), an entity incorporated in California and owned by one of the shareholders of the Company. The
Company also entered into an agreement with Global Product Marketing Inc. (“GPM”), an entity incorporated in the State of
Nevada on September 4, 2020. GPM is owned by Chenlong Tan, the Chairman, CEO, President, and one of the majority shareholders of the Company.
The Company does not have direct ownership in E Marketing and GPM but has been actively involved in their operations and has the power
to direct the activities and significantly impact E Marketing’s and GPM’s economic performance. The Company also bears all
the risk of losses and has the right to receive all of the benefits from E Marketing and GPM. As such, in accordance with ASC 810-10-25-38A
through 25-38J, E Marketing and GPM are considered variable interest entities (“VIEs”) of the Company and the financial statements
of E Marketing and GPM were consolidated from the date of control existed. Cash and cash equivalents Cash and cash equivalents consist of amounts held
as cash on hand and bank deposits. From time to time, the Company may maintain bank
balances in interest bearing accounts in excess of the $250,000 currently insured by the Federal Deposit Insurance Corporation for interest
bearing accounts (there is currently no insurance limit for deposits in noninterest bearing accounts). The Company has not experienced
any losses with respect to cash. Management believes our Company is not exposed to any significant credit risk with respect to its cash. Accounts receivable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credit loss is required. In July 2020, the Company adopted ASU 2016-13,
Topics 326 - Credit Loss, Measurement of Credit Losses on Financial Instruments, which replaces the incurred loss methodology with an
expected loss methodology that is referred to as the current expected credit loss (CECL) methodology, for its accounting standard for
its trade accounts receivable.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 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The adoption of the credit loss accounting standard
has no material impact on the Company’s consolidated financial statements.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we recover
amounts previously written off, we will reduce the specific allowance for credit losses. Fair values of financial instruments The carrying amounts of cash and cash equivalents,
accounts receivable, accounts payable and all other current assets and liabilities approximate fair values due to their short-term nature.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 used Level 3 inputs for its valuation
methodology for the conversion feature and warrant liabilities in determining the fair value using the Modified Black Scholes option-pricing
model. Significant increase or decrease in any of the significant unobservable inputs, such as the probability of the occurrence of an
IPO, would have resulted in a significantly higher or lower fair value measurement. The redeemable preferred stock was measured based
on the fixed monetary amount of the convertible share upon IPO and the probability of IPO.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is no transfer into or out of Level 3 of the fair value hierarchy. The following table presents information
about the Company’s redeemable preferred stock, conversion feature, and warrant liabilities that are measured at fair value on a
recurring basis as of March 31, 2021 and June 30, 2020:
Level March 31, June 30,
Conversion feature liabilities 3 $ 776,507 $ –
Redeemable preferred stock 3 $ 433,714 $ –
Warrant liabilities 3 $ 905,713 $ – Revenue recognition The Company has adopted Accounting Standards Codification
(“ASC”) 606 since its inception on April 11, 2018 and recognizes revenue from product sales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therefore,
revenue from product sales is recognized when it is shipped to the customer. Return allowances, which reduce product revenue by the Company’s
best estimate of expected product returns, are estimated using historical experience.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customer deposits.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Shipping and handling costs are recorded as selling expenses. Cost of revenue Cost of revenue mainly consists of costs for purchases
of products and related inbound freight and delivery fees. Inventory Inventory consists of finished goods ready for
sale and is stated at the lower of cost or market. The Company values its inventory using the weighted average costing method. The Company’s
policy is to include as a part of cost of goods sold any freight incurred to ship the product from its vendors to warehouses. Outbound
freight costs related to shipping costs to customers are considered periodic costs and are reflected in selling, general and administrative
expenses.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allowance for obsolescence. Segment reporting The Company follows ASC 280, Segment Reporting.
The Company’s chief operating decision maker, the Chief Executive Officer, reviews the consolidated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The Company’s long-lived
assets are all located in California, United States, and substantially all of the Company’s revenues are derived from within the
USA. Therefore, no geographical segments are presented. Leases On its inception date, April 11, 2018, the Company
adopted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Deferred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consolidated statements of operations and comprehensive income (loss) in the period
of determination. As of March 31, 2021 and June 30, 2020, $351,882 and $0 of deferred offering costs were included in prepaid expenses
and other current assets in the condensed consolidated balance sheets, respectively.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pril 11, 2018, and has analyzed filing positions
in each of the federal and state jurisdictions where the Company is required to file income tax returns, as well as open tax years in
such jurisdictions. The Company has identified the U.S. federal jurisdiction, and the states of Nevada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our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Convertible notes and warrants On January 27, 2021, the Company completed a private
placement offering pursuant to which the Company sold to two accredited investors an aggregate of $3,000,000 in convertible notes with
a 6% interest per annum (the “Convertible Notes”) and warrants to purchase shares of Class A Common Stock equaling 80% of
the number of shares of Class A Common Stock issuable upon conversion of the Convertible Notes. The warrants shall be exercisable for
a period of three years from the IPO completion date at a per share exercise price equal to the IPO. The Convertible Notes shall be automatically
converted into the Company’s Class A Common Stock upon a qualified IPO (the “Mandatory Conversion”) or repayable in
cash at the option of the holders of the Convertible Notes with repayment to commence six months after January 27, 2021. The Convertible
Notes convert at a price equal to the lesser of (a) a price representing a 30% discount to the public offering price per share of the
Class A Common Stock in this Offering, or (b) a price representing a 30% discount to the price per share equal to dividing $200 million
by the total number of (x) outstanding shares of Class A Common Stock immediately prior to the IPO, (y) the number of Class A Common Stock
issuable upon conversion of the 34,500 shares of Series A Preferred Stock, and (z) the number of Class A Common Stock issuable upon conversion
of all outstanding Convertible Notes. In the event the Company does not receive a minimum of $15,000,000 of gross proceeds in the Offering
or otherwise close on the Offering, the Convertible Notes will bear interest at a rate of 6% per annum which shall accrue from January
27, 2021 and be repayable in six equal monthly installments between July 27, 2021 and January 27, 2022. Alternatively, the Convertible
Notes may be converted at the conversion price into shares of Class A Common Stock at the option of the holder prior to the maturity date
(the “Conversion Option”). If the notes are converted, either on a Mandatory Conversion basis or through each holder’s
exercise of the Conversion Option, any interest accrued on the Convertible Note shall be waived. In connection with the convertible
note offering, the Company issued placement agent warrants to purchase 7.0% of the shares of Class A Common Stock underlying the Convertible
Notes exercisable at the conversion price of the Convertible Note (the “Conversion Price”). The placement agent warrants shall
be exercisable for a period of five years from the issuance date and are treated as a debt issuance cost. The conversion feature included
in the terms of the convertible notes and the warrants creates an obligation to the Company requiring it to repay the notes for cash in
January 2022, if an IPO does not occur. Upon an IPO, the Conversion Option is settleable with a variable number of the Company’s
shares resulting in a fixed monetary amount known at inception in accordance with ASC 480-10-25-14a. As such, the conversion feature was
determined to be a derivative liability, which represent an embedded derivative predominately based on fixed monetary amount. The convertible
note warrants and placement agent warrants were determined to be derivative liabilities, which represent free-standing derivative instruments.
The Company measured the derivative liabilities at fair value at the issuance date of the convertible notes, convertible note warrants
and placement agent warrants based on a Modified Black Scholes option-pricing model. The derivative liabilities were recorded with a corresponding
debit to debt discount that will be amortized over the life of the notes using effective interest rate method. At time of issuance, the
convertible notes and warrant liabilities were recorded on the balance sheet as liabilities. Debt issuance costs are allocated to derivative
liabilities based on its fair value at issuance to total proceeds received. Debt issuance costs associated with warrant liabilities are
expensed immediately and the debt issuance cost associated with the debt host are amortized over the life of the notes. Series A Convertible Preferred Stock On December 30, 2020, the Company issued a total
of 34,500 shares of Series A Convertible Preferred Stock, par value $0.001 per share. Pursuant to the certificate of designations, the
Series A Convertible Preferred Stock will automatically convert into shares of the Class A Common Stock (the “Conversion Shares”)
at a conversion price equal to 70% of the initial price per share of the Class A Common Stock. If the IPO shall not have occurred by December
31, 2021, the Company shall redeem and repurchase for cash all of the outstanding shares of Series A Convertible Preferred Stock for a
purchase price equal to (a) the product of multiplying the $10.00 Stated Value of each outstanding share of Series A Convertible Preferred
Stock by the total number of outstanding shares of Series A Convertible Preferred Stock, plus (b) all accrued and unpaid Dividends at
9% per annum. In the event that the Series A Convertible Preferred Stock shall be converted into Conversion Shares, no Dividend shall
accrue or be payable. The redemption feature creates an obligation to
the Company requiring it to redeem the Preferred Shares for cash on December 31, 2021, if an IPO does not occur. Upon an IPO, the Conversion
Option is settleable with a variable number of the Company’s shares resulting in a fixed monetary amount known at inception in accordance
with ASC 480-10-25-14a. The Series A convertible preferred stock are mandatorily redeemable and should be classified as a liability in
accordance with ASC 480-10 and the Company has elected to record the Series A Convertible Preferred Stock at fair value with changes in
fair value recorded through earnings under the ASC 825-10-15-4 fair value option (“FVO”) election. Series A Preferred Stock Warrant In connection with this private placement, the
Company issued warrants to purchase shares of Series A Convertible Preferred Stock. The exercise price of the warrants is $10 per share.
The Company accounts for its redeemable convertible preferred stock warrants as a liability, and they are recorded at their estimated
fair value, because the warrants may conditionally obligate the Company to transfer assets at some point in the future. At the end of
each reporting period, changes in the estimated fair value during the period are recorded in other income (expense), net in the statement
of operations. The Company will continue to adjust the liability for changes in estimated fair value until the earlier of the expiration
of the warrants, exercise of the warrants, or conversion of the redeemable convertible preferred stock warrants into common stock warrants
upon the completion of a liquidation event, including the completion of an IPO. Earnings per share Basic earnings per share are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 Recently issued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the Company on July 1, 2022, including interim periods within those fiscal years. Adoption is either a modified
retrospective method or a fully retrospective method of transition. The Company is currently assessing the impact the new guidance will
have on our consolidated financial statements. In December 2019, the FASB issued ASU 2019-12, Income
Taxes (Topic 740) – Simplifying the Accounting for Income Taxes.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new standard is effective for fiscal
years beginning after December 15, 2020; however, early adoption is permitted. The Company does not expect the adoption of this standard
have a material impact on the consolidated financial statements. The Company does not believe other recently issued
but not yet effective accounting standards, if currently adopted, would have a material effect on the consolidated financial position,
statements of operations and cash flows. Subsequent events The Company evaluated subsequent events and transactions
that occurred after the balance sheet date through the date that the consolidated combined financial statements are available to be issued.
Material subsequent events that required recognition or additional disclosure in the consolidated financial statements are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Variable interest entity</t>
        </is>
      </c>
      <c r="B1" s="2" t="inlineStr">
        <is>
          <t>9 Months Ended</t>
        </is>
      </c>
    </row>
    <row r="2">
      <c r="B2" s="2" t="inlineStr">
        <is>
          <t>Mar. 31, 2021</t>
        </is>
      </c>
    </row>
    <row r="3">
      <c r="A3" s="3" t="inlineStr">
        <is>
          <t>Organization, Consolidation and Presentation of Financial Statements [Abstract]</t>
        </is>
      </c>
    </row>
    <row r="4">
      <c r="A4" s="4" t="inlineStr">
        <is>
          <t>Variable interest entity</t>
        </is>
      </c>
      <c r="B4" s="4" t="inlineStr">
        <is>
          <t xml:space="preserve">Note 3 – Variable interest entity Effective on March 1, 2020, as amended and restated
pursuant to an agreement dated Oct 26, 2020, the Company entered into an exclusive business cooperation agreement with E Marketing Solution
Inc. (“E Marketing”), an entity incorporated in California and owned by one of the shareholders of the Company. Pursuant to
the terms of the agreement, the Company provides technical support, management services and other services on an exclusive basis in relation
to E Marketing’s business during the term of the agreement. The Company agrees to fund E Marketing for operational cash flow needs
and bear the risk of E Marketing’s losses from operations and E Marketing agrees that iPower has rights to E Marketing’s net
profits, if any. Under the terms of the agreement, the Company may at any time, at its option, acquire for nominal consideration 100%
of either the equity of E Marketing or its assets subject to assumption of all of its liabilities. As of March 31, 2021 and June 30, 2020,
the Company had paid $60,270 and $20,600, respectively, to fund all of E Marketing’s operations under this agreement. On September 4, 2020, the Company entered into
an exclusive business cooperation agreement with Global Product Marketing Inc. (“GPM”), an entity incorporated in the State
of Nevada on September 4, 2020. GPM is owned by Chenlong Tan, the Chairman, CEO, President, and one of the majority shareholders of the
Company. Pursuant to the terms of the agreement, the Company will provide technical support, management services and other services on
an exclusive basis in relation to GPM’s business during the term of the Agreement. The Company agrees to fund GPM for operational
cash flow needs and bear the risk of GPM’s losses from operations and GPM agrees that the Company has rights to GPM’s net
profits, if any. Under the terms of the agreement, the Company may at any time, at its option, acquire for nominal consideration 100%
of either the equity of GPM or its assets subject to assumption of all of its liabilities. As of March 31, 2021 and June 30, 2020, the
Company had paid $30,875 and $0, respectively, for GPM’s operating expenses. Summary of the key terms of the exclusive business
cooperation agreements (the “Agreements”) with E Marketing and GPM (“VIEs"):
· iPower is the exclusive manager of the VIEs;
· the VIEs shall not directly or indirectly accepts same or similar services from other parties;
· the Agreements shall remain effective unless terminated by iPower;
· iPower is granted an irrevocable and exclusive option to purchase all assets and business at nominal price; and
· iPower agrees to fund VIEs’ operational needs and bear the risk of VIEs’ losses from operations and VIEs agree that iPower has rights to VIEs’ net profits, if any. Pursuant to the terms of the Agreements, the Company
does not have direct ownership in either E Marketing and GPM but has been actively involved in their operations as the sole manager to
direct the activities and significantly impact E Marketing’s and GPM’s economic performance. Each of E Marketing and GPM has
only one shareholder and all operational funding was provided by the Company. The Company bears all the risk of losses and has the right
to receive all of the benefits from E Marketing and GPM. As such, based on the determination that the Company is the primary beneficiary
of E Marketing and GPM, in accordance with ASC 810-10-25-38A through 25-38J, E Marketing and GPM are considered variable interest entities
(“VIEs”) of the Company and the financial statements of E Marketing and GPM have been consolidated from the date of control
existed, March 1, 2020 and September 4, 2020, respectively. The Company did not provide financial or other
support to the VIEs for the periods presented where the Company was not otherwise contractually required to provide such support. As of March 31, 2021 and June 30, 2020, there
was no pledge or collateralization of the VIEs’ assets that would be used to settle obligations of the VIEs. The carrying amount of the VIEs’ assets
and liabilities were as follows for the periods indicated:
March 31, June 30,
Cash in bank $ 110,872 $ 72,686
Receivables from iPower $ 492,384 $ –
Payables to iPower $ – $ 72,686
Income tax payable $ 174,410 $ –
Other payables $ 599 $ – The assets and payables were included in the consolidated
balance sheets as of March 31, 2021 and June 30, 2020 and the payables to and receivables from iPower were eliminated in consolidation. The operating results of the VIEs were as follows
for the nine months ended March 31, 2021:
2021
Revenue $ 1,448,464
Net income $ 448,8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04:32Z</dcterms:created>
  <dcterms:modified xmlns:dcterms="http://purl.org/dc/terms/" xmlns:xsi="http://www.w3.org/2001/XMLSchema-instance" xsi:type="dcterms:W3CDTF">2021-06-25T20:04:32Z</dcterms:modified>
</cp:coreProperties>
</file>